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Description and Basis " sheetId="7" state="visible" r:id="rId7"/>
    <sheet xmlns:r="http://schemas.openxmlformats.org/officeDocument/2006/relationships" name="Concentration of Credit Risk" sheetId="8" state="visible" r:id="rId8"/>
    <sheet xmlns:r="http://schemas.openxmlformats.org/officeDocument/2006/relationships" name="Concentration of Other Risks" sheetId="9" state="visible" r:id="rId9"/>
    <sheet xmlns:r="http://schemas.openxmlformats.org/officeDocument/2006/relationships" name="Cash and Cash Equivalents" sheetId="10" state="visible" r:id="rId10"/>
    <sheet xmlns:r="http://schemas.openxmlformats.org/officeDocument/2006/relationships" name="Net Loss per Share" sheetId="11" state="visible" r:id="rId11"/>
    <sheet xmlns:r="http://schemas.openxmlformats.org/officeDocument/2006/relationships" name="Fair Value of Financial Instrum"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egment Information" sheetId="17" state="visible" r:id="rId17"/>
    <sheet xmlns:r="http://schemas.openxmlformats.org/officeDocument/2006/relationships" name="Recently Issued and Adopted Acc" sheetId="18" state="visible" r:id="rId18"/>
    <sheet xmlns:r="http://schemas.openxmlformats.org/officeDocument/2006/relationships" name="Business Description and Basi19" sheetId="19" state="visible" r:id="rId19"/>
    <sheet xmlns:r="http://schemas.openxmlformats.org/officeDocument/2006/relationships" name="Cash and Cash Equivalents (Tabl" sheetId="20" state="visible" r:id="rId20"/>
    <sheet xmlns:r="http://schemas.openxmlformats.org/officeDocument/2006/relationships" name="Net Loss per Share (Tables)" sheetId="21" state="visible" r:id="rId21"/>
    <sheet xmlns:r="http://schemas.openxmlformats.org/officeDocument/2006/relationships" name="Fair Value of Financial Instr22" sheetId="22" state="visible" r:id="rId22"/>
    <sheet xmlns:r="http://schemas.openxmlformats.org/officeDocument/2006/relationships" name="Stock-based Compensation (Table" sheetId="23" state="visible" r:id="rId23"/>
    <sheet xmlns:r="http://schemas.openxmlformats.org/officeDocument/2006/relationships" name="Segment Information (Tables)" sheetId="24" state="visible" r:id="rId24"/>
    <sheet xmlns:r="http://schemas.openxmlformats.org/officeDocument/2006/relationships" name="Business Description and Basi25" sheetId="25" state="visible" r:id="rId25"/>
    <sheet xmlns:r="http://schemas.openxmlformats.org/officeDocument/2006/relationships" name="Concentration of Credit Risk - " sheetId="26" state="visible" r:id="rId26"/>
    <sheet xmlns:r="http://schemas.openxmlformats.org/officeDocument/2006/relationships" name="Cash and Cash Equivalents - Add" sheetId="27" state="visible" r:id="rId27"/>
    <sheet xmlns:r="http://schemas.openxmlformats.org/officeDocument/2006/relationships" name="Cash and Cash Equivalents - Sch" sheetId="28" state="visible" r:id="rId28"/>
    <sheet xmlns:r="http://schemas.openxmlformats.org/officeDocument/2006/relationships" name="Net Loss per Share - Potentiall" sheetId="29" state="visible" r:id="rId29"/>
    <sheet xmlns:r="http://schemas.openxmlformats.org/officeDocument/2006/relationships" name="Fair Value of Financial Instr30" sheetId="30" state="visible" r:id="rId30"/>
    <sheet xmlns:r="http://schemas.openxmlformats.org/officeDocument/2006/relationships" name="Stock-based Compensation - Weig" sheetId="31" state="visible" r:id="rId31"/>
    <sheet xmlns:r="http://schemas.openxmlformats.org/officeDocument/2006/relationships" name="Stock-based Compensation - Addi" sheetId="32" state="visible" r:id="rId32"/>
    <sheet xmlns:r="http://schemas.openxmlformats.org/officeDocument/2006/relationships" name="Stock-based Compensation - Summ" sheetId="33" state="visible" r:id="rId33"/>
    <sheet xmlns:r="http://schemas.openxmlformats.org/officeDocument/2006/relationships" name="Stock-based Compensation - Su34" sheetId="34" state="visible" r:id="rId34"/>
    <sheet xmlns:r="http://schemas.openxmlformats.org/officeDocument/2006/relationships" name="Stock-based Compensation - Rest" sheetId="35" state="visible" r:id="rId35"/>
    <sheet xmlns:r="http://schemas.openxmlformats.org/officeDocument/2006/relationships" name="Income Taxes - Additional Infor" sheetId="36" state="visible" r:id="rId36"/>
    <sheet xmlns:r="http://schemas.openxmlformats.org/officeDocument/2006/relationships" name="Commitments and Contingencies -" sheetId="37" state="visible" r:id="rId37"/>
    <sheet xmlns:r="http://schemas.openxmlformats.org/officeDocument/2006/relationships" name="Debt - Additional Information (" sheetId="38" state="visible" r:id="rId38"/>
    <sheet xmlns:r="http://schemas.openxmlformats.org/officeDocument/2006/relationships" name="Segment Information - Total Rev" sheetId="39" state="visible" r:id="rId39"/>
    <sheet xmlns:r="http://schemas.openxmlformats.org/officeDocument/2006/relationships" name="Segment Information - Additiona" sheetId="40" state="visible" r:id="rId40"/>
  </sheets>
  <definedNames/>
  <calcPr calcId="124519" fullCalcOnLoad="1"/>
</workbook>
</file>

<file path=xl/sharedStrings.xml><?xml version="1.0" encoding="utf-8"?>
<sst xmlns="http://schemas.openxmlformats.org/spreadsheetml/2006/main" uniqueCount="327">
  <si>
    <t>Document and Entity Information - shares</t>
  </si>
  <si>
    <t>6 Months Ended</t>
  </si>
  <si>
    <t>Jun. 30, 2017</t>
  </si>
  <si>
    <t>Jul. 2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BCOV</t>
  </si>
  <si>
    <t>Entity Registrant Name</t>
  </si>
  <si>
    <t>BRIGHTCOVE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net of allowance of $103 and $154 at June 30, 2017 and December 31, 2016, respectively</t>
  </si>
  <si>
    <t>Prepaid expenses</t>
  </si>
  <si>
    <t>Other current assets</t>
  </si>
  <si>
    <t>Total current assets</t>
  </si>
  <si>
    <t>Property and equipment, net</t>
  </si>
  <si>
    <t>Intangible assets, net</t>
  </si>
  <si>
    <t>Goodwill</t>
  </si>
  <si>
    <t>Deferred tax asset</t>
  </si>
  <si>
    <t>Other assets</t>
  </si>
  <si>
    <t>Total assets</t>
  </si>
  <si>
    <t>Current liabilities:</t>
  </si>
  <si>
    <t>Accounts payable</t>
  </si>
  <si>
    <t>Accrued expenses</t>
  </si>
  <si>
    <t>Capital lease liability</t>
  </si>
  <si>
    <t>Equipment financing</t>
  </si>
  <si>
    <t>Deferred revenue</t>
  </si>
  <si>
    <t>Total current liabilities</t>
  </si>
  <si>
    <t>Deferred revenue, net of current portion</t>
  </si>
  <si>
    <t>Other liabilities</t>
  </si>
  <si>
    <t>Total liabilities</t>
  </si>
  <si>
    <t>Commitments and contingencies (Note 9)</t>
  </si>
  <si>
    <t xml:space="preserve"> </t>
  </si>
  <si>
    <t>Stockholders' equity:</t>
  </si>
  <si>
    <t>Undesignated preferred stock, $0.001 par value; 5,000,000 shares authorized; no shares issued</t>
  </si>
  <si>
    <t>Common stock, $0.001 par value; 100,000,000 shares authorized; 34,480,126 and 34,143,148 shares issued at June 30, 2017 and December 31, 2016, respectively</t>
  </si>
  <si>
    <t>Additional paid-in capital</t>
  </si>
  <si>
    <t>Treasury stock, at cost; 135,000 shares</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accounts receivable</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 USD ($) $ in Thousands</t>
  </si>
  <si>
    <t>3 Months Ended</t>
  </si>
  <si>
    <t>Jun. 30, 2016</t>
  </si>
  <si>
    <t>Revenue:</t>
  </si>
  <si>
    <t>Subscription and support revenue</t>
  </si>
  <si>
    <t>Professional services and other revenue</t>
  </si>
  <si>
    <t>Total revenue</t>
  </si>
  <si>
    <t>Cost of revenue:</t>
  </si>
  <si>
    <t>Cost of subscription and support revenue</t>
  </si>
  <si>
    <t>Cost of professional services and other revenue</t>
  </si>
  <si>
    <t>Total cost of revenue</t>
  </si>
  <si>
    <t>Gross profit</t>
  </si>
  <si>
    <t>Operating expenses:</t>
  </si>
  <si>
    <t>Research and development</t>
  </si>
  <si>
    <t>Sales and marketing</t>
  </si>
  <si>
    <t>General and administrative</t>
  </si>
  <si>
    <t>Merger-related</t>
  </si>
  <si>
    <t>Total operating expenses</t>
  </si>
  <si>
    <t>Loss from operations</t>
  </si>
  <si>
    <t>Other income (expense), net</t>
  </si>
  <si>
    <t>Loss before income taxes</t>
  </si>
  <si>
    <t>Provision for income taxes</t>
  </si>
  <si>
    <t>Net loss</t>
  </si>
  <si>
    <t>Net loss per share-basic and diluted</t>
  </si>
  <si>
    <t>Weighted-average number of common shares used in computing net loss per share</t>
  </si>
  <si>
    <t>Cost of Subscription and Support Revenue [Member]</t>
  </si>
  <si>
    <t>Stock-based compensation included in above line items:</t>
  </si>
  <si>
    <t>Stock-based compensation</t>
  </si>
  <si>
    <t>Amortization of acquired intangible assets included in above line items:</t>
  </si>
  <si>
    <t>Amortization of acquired intangible assets</t>
  </si>
  <si>
    <t>Cost of Professional Services and Other Revenue [Member]</t>
  </si>
  <si>
    <t>Research and Development [Member]</t>
  </si>
  <si>
    <t>Sales and Marketing [Member]</t>
  </si>
  <si>
    <t>General and Administrative [Member]</t>
  </si>
  <si>
    <t>Condensed Consolidated Statements of Comprehensive Loss - USD ($) $ in Thousands</t>
  </si>
  <si>
    <t>Statement of Comprehensive Income [Abstract]</t>
  </si>
  <si>
    <t>Other comprehensive income:</t>
  </si>
  <si>
    <t>Foreign currency translation adjustments</t>
  </si>
  <si>
    <t>Comprehensive loss</t>
  </si>
  <si>
    <t>Condensed Consolidated Statements of Cash Flows - USD ($) $ in Thousands</t>
  </si>
  <si>
    <t>Operating activities</t>
  </si>
  <si>
    <t>Adjustments to reconcile net loss to net cash (used in) provided by operating activities:</t>
  </si>
  <si>
    <t>Depreciation and amortization</t>
  </si>
  <si>
    <t>Provision for reserves on accounts receivable</t>
  </si>
  <si>
    <t>Changes in assets and liabilities:</t>
  </si>
  <si>
    <t>Accounts receivable</t>
  </si>
  <si>
    <t>Prepaid expenses and other current assets</t>
  </si>
  <si>
    <t>Net cash (used in) provided by operating activities</t>
  </si>
  <si>
    <t>Investing activities</t>
  </si>
  <si>
    <t>Cash paid for purchase of intangible asset</t>
  </si>
  <si>
    <t>Purchases of property and equipment, net of returns</t>
  </si>
  <si>
    <t>Capitalized internal-use software costs</t>
  </si>
  <si>
    <t>Net cash used in investing activities</t>
  </si>
  <si>
    <t>Financing activities</t>
  </si>
  <si>
    <t>Proceeds from exercise of stock options</t>
  </si>
  <si>
    <t>Payments of withholding tax on RSU vesting</t>
  </si>
  <si>
    <t>Proceeds from equipment financing</t>
  </si>
  <si>
    <t>Payments on equipment financing</t>
  </si>
  <si>
    <t>Payments under capital lease obligation</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Business Description and Basis of Presentation</t>
  </si>
  <si>
    <t>Organization, Consolidation and Presentation of Financial Statements [Abstract]</t>
  </si>
  <si>
    <t>1. Business Description and Basis of Presentation
Business Description
Brightcove Inc. (the Company) is a leading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At
June 30, 2017, the Company had nine wholly-owned subsidiaries:
Brightcove UK Ltd, Brightcove Singapore Pte. Ltd., Brightcove
Korea, Brightcove Australia Pty Ltd, Brightcove Holdings, Inc.,
Brightcove Kabushiki Kaisha (Brightcove KK), Zencoder Inc.
(Zencoder), Brightcove FZ-LLC, and Cacti Acquisition LLC.
Basis of Presentation
The accompanying interim condensed consolidated financial
statements are unaudited. These condensed consolidated financial
statements and note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6.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the unaudited condensed consolidated financial
statements and notes have been prepared on the same basis as the
audited consolidated financial statements for the year ended
December 31, 2016 contained in the Company’s Annual
Report on Form 10-K and include all adjustments, consisting of
normal recurring adjustments, necessary for a fair presentation of
the Company’s financial position for the three and six months
ended June 30, 2017 and 2016. These interim periods are not
necessarily indicative of the results to be expected for any other
interim period or the full year.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Report on Form 10-Q.
The accompanying condensed consolidated financial statements
reflect the application of certain significant accounting policies
as described below and elsewhere in these notes to the condensed
consolidated financial statements. As of June 30, 2017, the
Company’s significant accounting policies and estimates,
which are detailed in the Company’s Annual Report on Form
10-K for the year ended December 31, 2016, have not changed,
except for the adoption of Accounting Standards Update (ASU)
No. 2016-09, Compensation – Stock Compensation</t>
  </si>
  <si>
    <t>Concentration of Credit Risk</t>
  </si>
  <si>
    <t>Risks and Uncertainties [Abstract]</t>
  </si>
  <si>
    <t>2.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trade accounts receivable. The Company
maintains its cash and cash equivalents principally with accredited
financial institutions of high credit standing. Although the
Company deposits its cash with multiple financial institutions, its
deposits, at times, may exceed federally insured limit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At June 30, 2017 and December 31, 2016, no individual
customer accounted for 10% or more of net accounts receivable. For
the three and six months ended June 30, 2017 and 2016, no
individual customer accounted for 10% or more of total revenue.</t>
  </si>
  <si>
    <t>Concentration of Other Risks</t>
  </si>
  <si>
    <t>Text Block [Abstract]</t>
  </si>
  <si>
    <t>3. Concentration of Other Risks
The Company is dependent on certain content delivery network
providers who provide digital media delivery functionality enabling
the Company’s on-demand application service to function as
intended for the Company’s customers and ultimate end-users.
The disruption of these services could have a material adverse
effect on the Company’s business, financial position, and
results of operations.</t>
  </si>
  <si>
    <t>Cash and Cash Equivalents</t>
  </si>
  <si>
    <t>Cash and Cash Equivalents [Abstract]</t>
  </si>
  <si>
    <t>4. Cash and Cash Equivalents
The Company considers all highly liquid investments with an
original maturity of three months or less at the date of purchase
to be cash equivalents. Management determines the appropriate
classification of investments at the time of purchase, and
re-evaluates such determination at each balance sheet date. The
Company did not have any short-term or long-term investments at
June 30, 2017 or December 31, 2016.
Cash and cash equivalents primarily consist of cash on deposit with
banks and amounts held in interest-bearing money market accounts.
Cash equivalents are carried at cost, which approximates their fair
market value.
Cash and cash equivalents as of June 30, 2017 consist of the
following:
June 30, 2017
Description Contracted Maturity Amortized Cost Fair Market Value Balance Per Balance Sheet
Cash Demand $ 15,434 $ 15,434 $ 15,434
Money market funds Demand 12,917 12,917 12,917
Total cash and cash equivalents $ 28,351 $ 28,351 $ 28,351
Cash and cash equivalents as of December 31, 2016 consist of
the following:
December 31, 2016
Description Contracted Maturity Amortized Cost Fair Market Value Balance Per Balance Sheet
Cash Demand $ 23,942 $ 23,942 $ 23,942
Money market funds Demand 12,871 12,871 12,871
Total cash and cash equivalents $ 36,813 $ 36,813 $ 36,813</t>
  </si>
  <si>
    <t>Net Loss per Share</t>
  </si>
  <si>
    <t>Earnings Per Share [Abstract]</t>
  </si>
  <si>
    <t xml:space="preserve">5. Net Loss per Share
The following potentially dilutive common stock equivalent shares
have been excluded from the computation of weighted-average shares
outstanding as their effect would have been anti-dilutive (in
thousands):
Three Months Ended Six Months Ended
2017
2016
2017
2016
Options outstanding 4,117 4,525 4,147 4,554
Restricted stock units outstanding 1,857 1,552 1,860 1,530
Warrants
— 28
— 28 </t>
  </si>
  <si>
    <t>Fair Value of Financial Instruments</t>
  </si>
  <si>
    <t>Fair Value Disclosures [Abstract]</t>
  </si>
  <si>
    <t>6. Fair Value of Financial Instruments
The following tables set forth the Company’s financial
instruments carried at fair value using the lowest level of input
as of June 30, 2017 and December 31, 2016:
June 30, 2017
Quoted Prices in Active Markets for Identical Items (Level 1) Significant Other Observable Inputs (Level 2) Significant Unobservable Inputs (Level 3) Total
Assets:
Money market funds $ 12,917 $
— $
— $ 12,917
Total assets $ 12,917 $
— $
— $ 12,917
December 31, 2016
Quoted Prices in Active Markets for Identical Items (Level 1) Significant Other Observable Inputs (Level 2) Significant Unobservable Inputs (Level 3) Total
Assets:
Money market funds $ 12,871 $
— $
— $ 12,871
Total assets $ 12,871 $
— $
— $ 12,871</t>
  </si>
  <si>
    <t>Stock-based Compensation</t>
  </si>
  <si>
    <t>Disclosure of Compensation Related Costs, Share-based Payments [Abstract]</t>
  </si>
  <si>
    <t>7. Stock-based Compensation
The fair value of stock options granted was estimated at the date
of grant using the following weighted-average assumptions:
Three Months Ended June 30,
Six Months Ended June 30,
2017
2016
2017
2016
Expected life in years 5.6 5.7 6.0 6.0
Risk-free interest rate 1.80 % 1.44 % 2.04 % 1.53 %
Volatility 42 % 45 % 43 % 45 %
Dividend yield
—
—
—
—
Weighted-average fair value of stock options granted $ 2.45 $ 2.64 $ 3.13 $ 2.66
The Company recorded stock-based compensation expense of $1,686 and
$1,125 for the three months ended June 30, 2017 and 2016,
respectively, and $3,476 and $2,584 for the six months ended
June 30, 2017 and 2016, respectively. As of June 30,
2017, there was $17,030 of unrecognized stock-based compensation
expense related to stock-based awards that is expected to be
recognized over a weighted-average period of 2.21 years.
On January 1, 2017, the Company adopted ASU No. 2016-09.
ASU 2016-09 identifies areas for simplification involving
several aspects of accounting for share based payments, including
income tax consequences, classification of awards as either equity
or liabilities, an option to make a policy election to recognize
gross share based compensation expense with actual forfeitures
recognized as they occur as well as certain classification changes
on the statement of cash flows. In connection with the adoption of
this standard, the Company changed its accounting policy to record
actual forfeitures as they occur, rather than estimating
forfeitures by applying a forfeiture rate. As this policy change
was applied prospectively, prior periods have not been adjusted.
The Company recorded a cumulative effect adjustment in the three
months ended March 31, 2017, which increased accumulated
deficit and additional paid-in-capital by $197.
The following is a summary of the status of the Company’s
stock options as of June 30, 2017 and the stock option
activity during the six months ended June 30, 2017.
Number of Shares Weighted-Average Exercise Price Weighted-Average Remaining Contractual Term (In Years) Aggregate Intrinsic Value (1)
Outstanding at December 31, 2016 4,150,584 $ 7.17
Granted 221,452 7.15
Exercised (174,894 ) 1.59 $ 1,095
Canceled (145,090 ) 8.22
Outstanding at June 30, 2017 4,052,052 $ 7.37 6.92 $ 2,388
Exercisable at June 30, 2017 2,020,833 $ 7.12 5.40 $ 2,144
(1) The aggregate intrinsic value was
calculated based on the positive difference between the fair value
of the Company’s common stock on June 30, 2017 of $6.20
per share, or the date of exercise, as appropriate, and the
exercise price of the underlying options.
The following table summarizes the restricted stock unit activity
during the six months ended June 30, 2017:
Shares Weighted Average Grant Date Fair Value
Unvested by December 31, 2016 1,902,577 $ 7.84
Granted 212,395 7.58
Vested and issued (162,084 ) 6.90
Canceled (140,041 ) 7.84
Unvested by June 30, 2017 1,812,847 $ 7.86</t>
  </si>
  <si>
    <t>Income Taxes</t>
  </si>
  <si>
    <t>Income Tax Disclosure [Abstract]</t>
  </si>
  <si>
    <t>8. Income Taxes
For the three months ended June 30, 2017 and 2016, the Company
recorded income tax expense of $108 and $96, respectively. For the
six months ended June 30, 2017 and 2016, the Company recorded
income tax expense of $187 and $141, respectively. The income tax
expense relates principally to the Company’s foreign
operations.
The Company has evaluated the positive and negative evidence
bearing upon the realizability of its U.S. net deferred tax assets.
As required by the provisions of Accounting Standards Codification
(ASC) 740, Income Taxes</t>
  </si>
  <si>
    <t>Commitments and Contingencies</t>
  </si>
  <si>
    <t>Commitments and Contingencies Disclosure [Abstract]</t>
  </si>
  <si>
    <t>9. Commitments and Contingencies
Legal Matters
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
On July 8, 2016, a complaint was filed by Brand Technologies, Inc.
naming the Company, along with several others, as a defendant in a
case alleging copyright infringement, violations of the Lanham Act,
unfair competition and related claims (Brand Technologies, Inc. v.
Cox Enterprises, Inc., et al., United States District Court for the
Central District of California). The complaint, subsequently
amended twice by the plaintiff, alleges that Cox Media Group (CMG)
engaged in the unlicensed provision of copyrighted videos owned by
the plaintiff on CMG websites by using our technology. The amended
complaint seeks actual and statutory damages, costs and injunctive
relief. The defendants filed two separate motions to dismiss, both
of which were granted and resulted in a narrowing of the claims in
the amended complaint. The Company answered the amended complaint
on April 21, 2017. On May 22, 2017, the plaintiff dismissed
the case with prejudice; Brightcove did not incur a loss as a
result of this matter.
On May 22, 2017, a lawsuit was filed against Brightcove and two
individuals by Ooyala, Inc. (“Ooyala”) and Ooyala
Mexico S. de R.L. de C.V. (“Ooyala Mexico”). The
lawsuit, which was filed in the United States District Court for
the District of Massachusetts, concerns allegations that the two
individuals, who are former employees of Ooyala Mexico,
misappropriated customer information and other trade secrets and
used that information in working for Brightcove. The complaint was
amended on June 1, 2017 to remove claims against the two former
employees of Ooyala Mexico. The remaining claims against Brightcove
are for violation of the Defend Trade Secrets Act of 2016 (18
U.S.C. §1836), violation of the Massachusetts trade secret
statute (M.G.L. c. 93, §42), violation of Massachusetts
Chapter 93A (M.G.L. c. 93A, §11), and tortious interference
with advantageous business relationships. Ooyala and Ooyala Mexico
also filed a motion for preliminary injunction (amended at the same
time the complaint was amended), seeking to enjoin Brightcove and
the two individuals from using any of the allegedly misappropriated
information or communicating with customers whose information was
taken, and seeking the return of any information that was taken. On
June 16, 2017, Brightcove filed an opposition to the motion for
preliminary injunction, and also moved to dismiss the lawsuit. The
Company cannot yet determine whether it is probable that a loss
will be incurred in connection with this complaint, nor can the
Company reasonably estimate the potential loss, if any.
Guarantees and Indemnification Obligations
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 by third parties with respect to the
Company’s technology. The term of these indemnification
agreements is generally perpetual after execution of the agreement.
Based on when customers first subscribe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June 30, 2017, the Company has not incurred any costs for the
above guarantees and indemnities. The Company has received requests
for indemnification from customers in connection with patent
infringement suits brought against the customer by a third party.
To date, the Company has not agreed that the requested
indemnification is required by the Company’s contract with
any such customer.
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t>
  </si>
  <si>
    <t>Debt</t>
  </si>
  <si>
    <t>Debt Disclosure [Abstract]</t>
  </si>
  <si>
    <t>10. Debt
On November 19, 2015, the Company entered into an amended and
restated loan and security agreement with a lender (the “Loan
Agreement”) providing for up to a $20.0 million asset based
line of credit (the “Line of Credit”). Under the Line
of Credit, the Company can borrow up to $20.0 million. Borrowings
under the Line of Credit are secured by substantially all of the
Company’s assets, excluding our intellectual property.
Outstanding amounts under the Line of Credit accrue interest at a
rate equal to the prime rate or the LIBOR rate plus 2.5%. Under the
Loan Agreement, the Company must comply with certain financial
covenants, including maintaining a minimum asset coverage ratio. If
the outstanding principal during any month is at least $15.0
million, the Company must also maintain a minimum net income
threshold based on non-GAAP operating measures. Failure to comply
with these covenants, or the occurrence of an event of default,
could permit the lender under the Line of Credit to declare all
amounts borrowed under the Line of Credit, together with accrued
interest and fees, to be immediately due and payable. The Company
was in compliance with all covenants under the Line of Credit as of
June 30, 2017. As the Company has not drawn on the Line of
Credit, there are no amounts outstanding as of June 30,
2017.
On December 31, 2015, the Company entered into an equipment
financing agreement with a lender (the “December 2015
Equipment Financing Agreement”) to finance the purchase of
$604 in computer equipment. In February 2016, the Company drew down
$604 under the December 2015 Equipment Financing Agreement, and the
liability was recorded at fair value using a market interest rate.
The Company is repaying its obligation over a two year period
through January 2018, and the amount outstanding was $181 as of
June 30, 2017.</t>
  </si>
  <si>
    <t>Segment Information</t>
  </si>
  <si>
    <t>Segment Reporting [Abstract]</t>
  </si>
  <si>
    <t>11. Segment Information
Geographic Data
Total revenue from unaffiliated customers by geographic area, based
on the location of the customer, was as follows:
Three Months Ended Six Months Ended
2017 2016 2017 2016
Revenue:
North America $ 22,080 $ 22,627 $ 45,479 $ 45,667
Europe 6,113 6,354 12,080 12,431
Japan 4,518 3,738 8,287 7,204
Asia Pacific 5,906 3,960 10,127 7,359
Other 136 281 352 591
Total revenue $ 38,753 $ 36,960 $ 76,325 $ 73,252
North America is comprised of revenue from the United States,
Canada and Mexico. Revenue from customers located in the United
States was $20,585 and $21,160 during the three months ended
June 30, 2017 and 2016, respectively, and $42,613 and $30,430
during the six months ended June 30, 2017 and 2016,
respectively. Other than the United States and Japan, no other
country contributed more than 10% of the Company’s total
revenue during the three and six months ended
June 30, 2017 and 2016.
As of June 30, 2017 and December 31, 2016, property and
equipment at locations outside the U.S. was not material.</t>
  </si>
  <si>
    <t>Recently Issued and Adopted Accounting Standards</t>
  </si>
  <si>
    <t>Accounting Changes and Error Corrections [Abstract]</t>
  </si>
  <si>
    <t>12. Recently Issued and Adopted Accounting Standards
In May 2014, the Financial Accounting Standards Board (FASB) issued
ASU No. 2014-09, Revenue from Contracts with
Customers (Topic
606) Revenue from Contracts with
Customers ,
In August 2015, the FASB
issued ASU 2015-14, Revenue from Contracts with
Customers (Topic 606): Deferral of Effective Date
The Company intends to adopt ASU 2014-09 on
January 1, 2018. The Company has elected to apply the modified
retrospective method of adoption.
In February 2016, the FASB issued ASU 2016-02, Leases
(Topic 842), Amendments to the FASB Accounting Standards
Codification
In June 2016, the FASB issued ASU 2016-15, Statement of Cash
Flows (Topic 230): Classification of Certain Cash Receipts and Cash
Payments
In November 2016, the FASB issued ASU 2016-18, Statement of Cash
Flows (Topic 230): Restricted Cash</t>
  </si>
  <si>
    <t>Business Description and Basis of Presentation (Policies)</t>
  </si>
  <si>
    <t>Business Description</t>
  </si>
  <si>
    <t>Business Description
Brightcove Inc. (the Company) is a leading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At
June 30, 2017, the Company had nine wholly-owned subsidiaries:
Brightcove UK Ltd, Brightcove Singapore Pte. Ltd., Brightcove
Korea, Brightcove Australia Pty Ltd, Brightcove Holdings, Inc.,
Brightcove Kabushiki Kaisha (Brightcove KK), Zencoder Inc.
(Zencoder), Brightcove FZ-LLC, and Cacti Acquisition LLC.</t>
  </si>
  <si>
    <t>Basis of Presentation</t>
  </si>
  <si>
    <t>Basis of Presentation
The accompanying interim condensed consolidated financial
statements are unaudited. These condensed consolidated financial
statements and note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6.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the unaudited condensed consolidated financial
statements and notes have been prepared on the same basis as the
audited consolidated financial statements for the year ended
December 31, 2016 contained in the Company’s Annual
Report on Form 10-K and include all adjustments, consisting of
normal recurring adjustments, necessary for a fair presentation of
the Company’s financial position for the three and six months
ended June 30, 2017 and 2016. These interim periods are not
necessarily indicative of the results to be expected for any other
interim period or the full year.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Report on Form 10-Q.
The accompanying condensed consolidated financial statements
reflect the application of certain significant accounting policies
as described below and elsewhere in these notes to the condensed
consolidated financial statements. As of June 30, 2017, the
Company’s significant accounting policies and estimates,
which are detailed in the Company’s Annual Report on Form
10-K for the year ended December 31, 2016, have not changed,
except for the adoption of Accounting Standards Update (ASU)
No. 2016-09, Compensation – Stock Compensation</t>
  </si>
  <si>
    <t>In May 2014, the Financial Accounting Standards Board (FASB) issued
ASU No. 2014-09, Revenue from Contracts with
Customers (Topic
606) Revenue from Contracts with
Customers ,
In August 2015, the FASB
issued ASU 2015-14, Revenue from Contracts with
Customers (Topic 606): Deferral of Effective Date
The Company intends to adopt ASU 2014-09 on
January 1, 2018. The Company has elected to apply the modified
retrospective method of adoption.
In February 2016, the FASB issued ASU 2016-02, Leases
(Topic 842), Amendments to the FASB Accounting Standards
Codification
In June 2016, the FASB issued ASU 2016-15, Statement of Cash
Flows (Topic 230): Classification of Certain Cash Receipts and Cash
Payments
In November 2016, the FASB issued ASU 2016-18, Statement of Cash
Flows (Topic 230): Restricted Cash</t>
  </si>
  <si>
    <t>Cash and Cash Equivalents (Tables)</t>
  </si>
  <si>
    <t>Schedule of Cash and Cash Equivalents</t>
  </si>
  <si>
    <t>Cash and cash equivalents as of June 30, 2017 consist of the
following:
June 30, 2017
Description Contracted Maturity Amortized Cost Fair Market Value Balance Per Balance Sheet
Cash Demand $ 15,434 $ 15,434 $ 15,434
Money market funds Demand 12,917 12,917 12,917
Total cash and cash equivalents $ 28,351 $ 28,351 $ 28,351
Cash and cash equivalents as of December 31, 2016 consist of
the following:
December 31, 2016
Description Contracted Maturity Amortized Cost Fair Market Value Balance Per Balance Sheet
Cash Demand $ 23,942 $ 23,942 $ 23,942
Money market funds Demand 12,871 12,871 12,871
Total cash and cash equivalents $ 36,813 $ 36,813 $ 36,813</t>
  </si>
  <si>
    <t>Net Loss per Share (Tables)</t>
  </si>
  <si>
    <t>Potentially Dilutive Common Stock Equivalent Shares Excluded from Computation of Weighted-Average Shares Outstanding</t>
  </si>
  <si>
    <t xml:space="preserve">The following potentially dilutive common stock equivalent shares
have been excluded from the computation of weighted-average shares
outstanding as their effect would have been anti-dilutive (in
thousands):
Three Months Ended Six Months Ended
2017
2016
2017
2016
Options outstanding 4,117 4,525 4,147 4,554
Restricted stock units outstanding 1,857 1,552 1,860 1,530
Warrants
— 28
— 28 </t>
  </si>
  <si>
    <t>Fair Value of Financial Instruments (Tables)</t>
  </si>
  <si>
    <t>Company's Financial Instruments Carried at Fair Value Using Lowest Level of Input</t>
  </si>
  <si>
    <t>The following tables set forth the Company’s financial
instruments carried at fair value using the lowest level of input
as of June 30, 2017 and December 31, 2016:
June 30, 2017
Quoted Prices in Active Markets for Identical Items (Level 1) Significant Other Observable Inputs (Level 2) Significant Unobservable Inputs (Level 3) Total
Assets:
Money market funds $ 12,917 $
— $
— $ 12,917
Total assets $ 12,917 $
— $
— $ 12,917
December 31, 2016
Quoted Prices in Active Markets for Identical Items (Level 1) Significant Other Observable Inputs (Level 2) Significant Unobservable Inputs (Level 3) Total
Assets:
Money market funds $ 12,871 $
— $
— $ 12,871
Total assets $ 12,871 $
— $
— $ 12,871</t>
  </si>
  <si>
    <t>Stock-based Compensation (Tables)</t>
  </si>
  <si>
    <t>Weighted-Average Assumptions</t>
  </si>
  <si>
    <t xml:space="preserve">The fair value of stock options granted was estimated at the date
of grant using the following weighted-average assumptions:
Three Months Ended June 30,
Six Months Ended June 30,
2017
2016
2017
2016
Expected life in years 5.6 5.7 6.0 6.0
Risk-free interest rate 1.80 % 1.44 % 2.04 % 1.53 %
Volatility 42 % 45 % 43 % 45 %
Dividend yield
—
—
—
—
Weighted-average fair value of stock options granted $ 2.45 $ 2.64 $ 3.13 $ 2.66 </t>
  </si>
  <si>
    <t>Summary of Status of Company's Stock Option Activity</t>
  </si>
  <si>
    <t>The following is a summary of the status of the Company’s
stock options as of June 30, 2017 and the stock option
activity during the six months ended June 30, 2017.
Number of Shares Weighted-Average Exercise Price Weighted-Average Remaining Contractual Term (In Years) Aggregate Intrinsic Value (1)
Outstanding at December 31, 2016 4,150,584 $ 7.17
Granted 221,452 7.15
Exercised (174,894 ) 1.59 $ 1,095
Canceled (145,090 ) 8.22
Outstanding at June 30, 2017 4,052,052 $ 7.37 6.92 $ 2,388
Exercisable at June 30, 2017 2,020,833 $ 7.12 5.40 $ 2,144
(1) The aggregate intrinsic value was
calculated based on the positive difference between the fair value
of the Company’s common stock on June 30, 2017 of $6.20
per share, or the date of exercise, as appropriate, and the
exercise price of the underlying options.</t>
  </si>
  <si>
    <t>Restricted Stock Units Activity</t>
  </si>
  <si>
    <t>The following table summarizes the restricted stock unit activity
during the six months ended June 30, 2017:
Shares Weighted Average Grant Date Fair Value
Unvested by December 31, 2016 1,902,577 $ 7.84
Granted 212,395 7.58
Vested and issued (162,084 ) 6.90
Canceled (140,041 ) 7.84
Unvested by June 30, 2017 1,812,847 $ 7.86</t>
  </si>
  <si>
    <t>Segment Information (Tables)</t>
  </si>
  <si>
    <t>Total Revenue from Unaffiliated Customers by Geographic Area, Based on Location of Customer</t>
  </si>
  <si>
    <t>Total revenue from unaffiliated customers by geographic area, based
on the location of the customer, was as follows:
Three Months Ended Six Months Ended
2017 2016 2017 2016
Revenue:
North America $ 22,080 $ 22,627 $ 45,479 $ 45,667
Europe 6,113 6,354 12,080 12,431
Japan 4,518 3,738 8,287 7,204
Asia Pacific 5,906 3,960 10,127 7,359
Other 136 281 352 591
Total revenue $ 38,753 $ 36,960 $ 76,325 $ 73,252</t>
  </si>
  <si>
    <t>Business Description and Basis of Presentation - Additional Information (Detail)</t>
  </si>
  <si>
    <t>Jun. 30, 2017Subsidiaries</t>
  </si>
  <si>
    <t>Number of wholly-owned subsidiaries</t>
  </si>
  <si>
    <t>Concentration of Credit Risk - Additional Information (Detail) - Customer</t>
  </si>
  <si>
    <t>Number of customers accounted for more than 10% of net accounts receivable</t>
  </si>
  <si>
    <t>Number of customers accounted for more than 10% of total revenue</t>
  </si>
  <si>
    <t>Threshold percentage of total revenues required for major customer classification</t>
  </si>
  <si>
    <t>10.00%</t>
  </si>
  <si>
    <t>Cash and Cash Equivalents - Additional Information (Detail) - USD ($)</t>
  </si>
  <si>
    <t>Short-term investments</t>
  </si>
  <si>
    <t>Long-term investments</t>
  </si>
  <si>
    <t>Cash and Cash Equivalents - Schedule of Cash and Cash Equivalents (Detail) - USD ($) $ in Thousands</t>
  </si>
  <si>
    <t>Investment Holdings [Line Items]</t>
  </si>
  <si>
    <t>Amortized Cost</t>
  </si>
  <si>
    <t>Fair Market Value</t>
  </si>
  <si>
    <t>Balance Per Balance Sheet</t>
  </si>
  <si>
    <t>Cash [Member]</t>
  </si>
  <si>
    <t>Money Market Funds [Member]</t>
  </si>
  <si>
    <t>Net Loss per Share - Potentially Dilutive Common Stock Equivalent Shares Excluded from Computation of Weighted-Average Shares Outstanding (Detail) - shares shares in Thousands</t>
  </si>
  <si>
    <t>Options Outstanding [Member]</t>
  </si>
  <si>
    <t>Antidilutive Securities Excluded from Computation of Earnings Per Share [Line Items]</t>
  </si>
  <si>
    <t>Potentially dilutive common shares excluded from the computation of weighted-average shares outstanding</t>
  </si>
  <si>
    <t>RSUs [Member]</t>
  </si>
  <si>
    <t>Warrants [Member]</t>
  </si>
  <si>
    <t>Fair Value of Financial Instruments - Company's Financial Instruments Carried at Fair Value Using Lowest Level of Input (Detail) - USD ($) $ in Thousands</t>
  </si>
  <si>
    <t>Fair Value, Assets and Liabilities Measured on Recurring and Nonrecurring Basis [Line Items]</t>
  </si>
  <si>
    <t>Money market funds</t>
  </si>
  <si>
    <t>Quoted Prices in Active Markets for Identical Items (Level 1) [Member]</t>
  </si>
  <si>
    <t>Stock-based Compensation - Weighted Average Assumptions (Detail) - Stock Compensation Plan [Member] - $ / shares</t>
  </si>
  <si>
    <t>Share-based Compensation Arrangement by Share-based Payment Award [Line Items]</t>
  </si>
  <si>
    <t>Expected life in years</t>
  </si>
  <si>
    <t>5 years 7 months 6 days</t>
  </si>
  <si>
    <t>5 years 8 months 12 days</t>
  </si>
  <si>
    <t>6 years</t>
  </si>
  <si>
    <t>Risk-free interest rate</t>
  </si>
  <si>
    <t>1.80%</t>
  </si>
  <si>
    <t>1.44%</t>
  </si>
  <si>
    <t>2.04%</t>
  </si>
  <si>
    <t>1.53%</t>
  </si>
  <si>
    <t>Volatility</t>
  </si>
  <si>
    <t>42.00%</t>
  </si>
  <si>
    <t>45.00%</t>
  </si>
  <si>
    <t>43.00%</t>
  </si>
  <si>
    <t>Dividend yield</t>
  </si>
  <si>
    <t>0.00%</t>
  </si>
  <si>
    <t>Weighted-average fair value of stock options granted</t>
  </si>
  <si>
    <t>Stock-based Compensation - Additional Information (Detail) - USD ($) $ in Thousands</t>
  </si>
  <si>
    <t>Mar. 31, 2017</t>
  </si>
  <si>
    <t>Unrecognized stock-based compensation expense</t>
  </si>
  <si>
    <t>Weighted average period</t>
  </si>
  <si>
    <t>2 years 2 months 16 days</t>
  </si>
  <si>
    <t>Stock based compensation expense</t>
  </si>
  <si>
    <t>ASU 2016-09 [Member] | Accumulated Deficit [Member]</t>
  </si>
  <si>
    <t>Cumulative effect of change due to new accounting pronouncement</t>
  </si>
  <si>
    <t>ASU 2016-09 [Member] | Additional Paid-in Capital [Member]</t>
  </si>
  <si>
    <t>Stock-based Compensation - Summary of Stock Option Activity (Detail) - Options Outstanding [Member] $ / shares in Units, $ in Thousands</t>
  </si>
  <si>
    <t>Jun. 30, 2017USD ($)$ / sharesshares</t>
  </si>
  <si>
    <t>Shares, Outstanding at December 31, 2016 | shares</t>
  </si>
  <si>
    <t>Shares, Granted | shares</t>
  </si>
  <si>
    <t>Shares, Exercised | shares</t>
  </si>
  <si>
    <t>Shares, Canceled | shares</t>
  </si>
  <si>
    <t>Shares, Outstanding at June 30, 2017 | shares</t>
  </si>
  <si>
    <t>Shares, Exercisable at June 30, 2017 | shares</t>
  </si>
  <si>
    <t>Weighted-Average Exercise Price,Outstanding at December 31, 2016 | $ / shares</t>
  </si>
  <si>
    <t>Weighted-Average Exercise Price, Granted | $ / shares</t>
  </si>
  <si>
    <t>Weighted-Average Exercise Price, Exercised | $ / shares</t>
  </si>
  <si>
    <t>Weighted-Average Exercise Price, Canceled | $ / shares</t>
  </si>
  <si>
    <t>Weighted-Average Exercise Price,Outstanding at June 30, 2017 | $ / shares</t>
  </si>
  <si>
    <t>Weighted-Average Exercise Price,Exercisable at June 30, 2017 | $ / shares</t>
  </si>
  <si>
    <t>Weighted-Average Remaining Contractual Term, Outstanding at June 30, 2017</t>
  </si>
  <si>
    <t>6 years 11 months 1 day</t>
  </si>
  <si>
    <t>Weighted-Average Remaining Contractual Term, Exercisable at June 30, 2017</t>
  </si>
  <si>
    <t>5 years 4 months 24 days</t>
  </si>
  <si>
    <t>Aggregate Intrinsic Value, Exercised | $</t>
  </si>
  <si>
    <t>Aggregate Intrinsic Value, Outstanding at June 30, 2017 | $</t>
  </si>
  <si>
    <t>Aggregate Intrinsic Value, Exercisable at June 30, 2017 | $</t>
  </si>
  <si>
    <t>Stock-based Compensation - Summary of Stock Option Activity (Parenthetical) (Detail)</t>
  </si>
  <si>
    <t>Jun. 30, 2017$ / shares</t>
  </si>
  <si>
    <t>Aggregate Intrinsic Value, Estimated per share fair value of common stock</t>
  </si>
  <si>
    <t>Stock-based Compensation - Restricted Stock Units Activity (Detail) - RSUs [Member]</t>
  </si>
  <si>
    <t>Jun. 30, 2017$ / sharesshares</t>
  </si>
  <si>
    <t>Share-based Compensation Arrangement by Share-based Payment Award, Non-Option Equity Instruments, Outstanding [Roll Forward]</t>
  </si>
  <si>
    <t>Unvested Shares, Beginning Balance | shares</t>
  </si>
  <si>
    <t>Granted | shares</t>
  </si>
  <si>
    <t>Vested and issued | shares</t>
  </si>
  <si>
    <t>Canceled | shares</t>
  </si>
  <si>
    <t>Unvested Shares, Ending Balance | shares</t>
  </si>
  <si>
    <t>Weighted Average Grant Date Fair Value, Beginning Balance | $ / shares</t>
  </si>
  <si>
    <t>Weighted Average Grant Date Fair Value, Granted | $ / shares</t>
  </si>
  <si>
    <t>Weighted Average Grant Date Fair Value, Vested and issued | $ / shares</t>
  </si>
  <si>
    <t>Weighted Average Grant Date Fair Value, Canceled | $ / shares</t>
  </si>
  <si>
    <t>Weighted Average Grant Date Fair Value, Ending Balance | $ / shares</t>
  </si>
  <si>
    <t>Income Taxes - Additional Information (Detail) - USD ($)</t>
  </si>
  <si>
    <t>Income Taxes [Line Items]</t>
  </si>
  <si>
    <t>Income tax expense</t>
  </si>
  <si>
    <t>Japan [Member]</t>
  </si>
  <si>
    <t>Valuation allowance</t>
  </si>
  <si>
    <t>Commitments and Contingencies - Additional Information (Detail)</t>
  </si>
  <si>
    <t>Jun. 30, 2017USD ($)</t>
  </si>
  <si>
    <t>Cost for Guarantees and indemnities</t>
  </si>
  <si>
    <t>Debt - Additional Information (Detail) - USD ($)</t>
  </si>
  <si>
    <t>1 Months Ended</t>
  </si>
  <si>
    <t>Feb. 29, 2016</t>
  </si>
  <si>
    <t>Debt Instrument [Line Items]</t>
  </si>
  <si>
    <t>Debt instrument term</t>
  </si>
  <si>
    <t>If the outstanding  principal during any month is at least $15.0 million, the Company must also  maintain a minimum net income threshold based on non-GAAP operating measures.</t>
  </si>
  <si>
    <t>Debt amount outstanding</t>
  </si>
  <si>
    <t>Repayment of equipment financing</t>
  </si>
  <si>
    <t>December Equipment Financing Agreement [Member]</t>
  </si>
  <si>
    <t>Debt issuance date</t>
  </si>
  <si>
    <t>Dec. 31,
		2015</t>
  </si>
  <si>
    <t>Computer equipment and support purchased</t>
  </si>
  <si>
    <t>Repayment period of obligation under the agreement</t>
  </si>
  <si>
    <t>2 years</t>
  </si>
  <si>
    <t>Secured Line of Credit [Member]</t>
  </si>
  <si>
    <t>Line of credit, agreement start date</t>
  </si>
  <si>
    <t>Nov. 19,
		2015</t>
  </si>
  <si>
    <t>Line of credit maximum borrowing capacity</t>
  </si>
  <si>
    <t>Percentage points added to prime rate or LIBOR</t>
  </si>
  <si>
    <t>2.50%</t>
  </si>
  <si>
    <t>Minimum [Member]</t>
  </si>
  <si>
    <t>Minimum outstanding principal threshold limit</t>
  </si>
  <si>
    <t>Segment Information - Total Revenue from Unaffiliated Customers by Geographic Area, Based on Location of Customer (Detail) - USD ($) $ in Thousands</t>
  </si>
  <si>
    <t>Revenues from External Customers and Long-Lived Assets [Line Items]</t>
  </si>
  <si>
    <t>Revenues</t>
  </si>
  <si>
    <t>North America [Member]</t>
  </si>
  <si>
    <t>Europe [Member]</t>
  </si>
  <si>
    <t>Asia Pacific [Member]</t>
  </si>
  <si>
    <t>Other [Member]</t>
  </si>
  <si>
    <t>Segment Information - Additional Information (Detail) - USD ($) $ in Thousands</t>
  </si>
  <si>
    <t>Revenues from customers</t>
  </si>
  <si>
    <t>Revenue percentage from other countries other than united States and Japan to the company's total revenue</t>
  </si>
  <si>
    <t>United Stat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13275</v>
      </c>
    </row>
    <row r="12" spans="1:3">
      <c r="A12" s="4" t="s">
        <v>19</v>
      </c>
      <c r="B12" s="4" t="s">
        <v>20</v>
      </c>
    </row>
    <row r="13" spans="1:3">
      <c r="A13" s="4" t="s">
        <v>21</v>
      </c>
      <c r="B13" s="4" t="s">
        <v>22</v>
      </c>
    </row>
    <row r="14" spans="1:3">
      <c r="A14" s="4" t="s">
        <v>23</v>
      </c>
      <c r="C14" s="5" t="n">
        <v>34345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row r="6" spans="1:2">
      <c r="A6" s="4" t="s">
        <v>166</v>
      </c>
      <c r="B6"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351</v>
      </c>
      <c r="C3" s="7" t="n">
        <v>36813</v>
      </c>
    </row>
    <row r="4" spans="1:3">
      <c r="A4" s="4" t="s">
        <v>28</v>
      </c>
      <c r="B4" s="5" t="n">
        <v>23153</v>
      </c>
      <c r="C4" s="5" t="n">
        <v>21575</v>
      </c>
    </row>
    <row r="5" spans="1:3">
      <c r="A5" s="4" t="s">
        <v>29</v>
      </c>
      <c r="B5" s="5" t="n">
        <v>4691</v>
      </c>
      <c r="C5" s="5" t="n">
        <v>3729</v>
      </c>
    </row>
    <row r="6" spans="1:3">
      <c r="A6" s="4" t="s">
        <v>30</v>
      </c>
      <c r="B6" s="5" t="n">
        <v>2826</v>
      </c>
      <c r="C6" s="5" t="n">
        <v>2168</v>
      </c>
    </row>
    <row r="7" spans="1:3">
      <c r="A7" s="4" t="s">
        <v>31</v>
      </c>
      <c r="B7" s="5" t="n">
        <v>59021</v>
      </c>
      <c r="C7" s="5" t="n">
        <v>64285</v>
      </c>
    </row>
    <row r="8" spans="1:3">
      <c r="A8" s="4" t="s">
        <v>32</v>
      </c>
      <c r="B8" s="5" t="n">
        <v>9065</v>
      </c>
      <c r="C8" s="5" t="n">
        <v>9264</v>
      </c>
    </row>
    <row r="9" spans="1:3">
      <c r="A9" s="4" t="s">
        <v>33</v>
      </c>
      <c r="B9" s="5" t="n">
        <v>9585</v>
      </c>
      <c r="C9" s="5" t="n">
        <v>10970</v>
      </c>
    </row>
    <row r="10" spans="1:3">
      <c r="A10" s="4" t="s">
        <v>34</v>
      </c>
      <c r="B10" s="5" t="n">
        <v>50776</v>
      </c>
      <c r="C10" s="5" t="n">
        <v>50776</v>
      </c>
    </row>
    <row r="11" spans="1:3">
      <c r="A11" s="4" t="s">
        <v>35</v>
      </c>
      <c r="B11" s="5" t="n">
        <v>135</v>
      </c>
      <c r="C11" s="5" t="n">
        <v>121</v>
      </c>
    </row>
    <row r="12" spans="1:3">
      <c r="A12" s="4" t="s">
        <v>36</v>
      </c>
      <c r="B12" s="5" t="n">
        <v>920</v>
      </c>
      <c r="C12" s="5" t="n">
        <v>1008</v>
      </c>
    </row>
    <row r="13" spans="1:3">
      <c r="A13" s="4" t="s">
        <v>37</v>
      </c>
      <c r="B13" s="5" t="n">
        <v>129502</v>
      </c>
      <c r="C13" s="5" t="n">
        <v>136424</v>
      </c>
    </row>
    <row r="14" spans="1:3">
      <c r="A14" s="3" t="s">
        <v>38</v>
      </c>
    </row>
    <row r="15" spans="1:3">
      <c r="A15" s="4" t="s">
        <v>39</v>
      </c>
      <c r="B15" s="5" t="n">
        <v>8467</v>
      </c>
      <c r="C15" s="5" t="n">
        <v>5327</v>
      </c>
    </row>
    <row r="16" spans="1:3">
      <c r="A16" s="4" t="s">
        <v>40</v>
      </c>
      <c r="B16" s="5" t="n">
        <v>13538</v>
      </c>
      <c r="C16" s="5" t="n">
        <v>15705</v>
      </c>
    </row>
    <row r="17" spans="1:3">
      <c r="A17" s="4" t="s">
        <v>41</v>
      </c>
      <c r="B17" s="5" t="n">
        <v>404</v>
      </c>
      <c r="C17" s="5" t="n">
        <v>489</v>
      </c>
    </row>
    <row r="18" spans="1:3">
      <c r="A18" s="4" t="s">
        <v>42</v>
      </c>
      <c r="B18" s="5" t="n">
        <v>181</v>
      </c>
      <c r="C18" s="5" t="n">
        <v>307</v>
      </c>
    </row>
    <row r="19" spans="1:3">
      <c r="A19" s="4" t="s">
        <v>43</v>
      </c>
      <c r="B19" s="5" t="n">
        <v>36088</v>
      </c>
      <c r="C19" s="5" t="n">
        <v>34665</v>
      </c>
    </row>
    <row r="20" spans="1:3">
      <c r="A20" s="4" t="s">
        <v>44</v>
      </c>
      <c r="B20" s="5" t="n">
        <v>58678</v>
      </c>
      <c r="C20" s="5" t="n">
        <v>56493</v>
      </c>
    </row>
    <row r="21" spans="1:3">
      <c r="A21" s="4" t="s">
        <v>45</v>
      </c>
      <c r="B21" s="5" t="n">
        <v>31</v>
      </c>
      <c r="C21" s="5" t="n">
        <v>91</v>
      </c>
    </row>
    <row r="22" spans="1:3">
      <c r="A22" s="4" t="s">
        <v>46</v>
      </c>
      <c r="B22" s="5" t="n">
        <v>1378</v>
      </c>
      <c r="C22" s="5" t="n">
        <v>1644</v>
      </c>
    </row>
    <row r="23" spans="1:3">
      <c r="A23" s="4" t="s">
        <v>47</v>
      </c>
      <c r="B23" s="5" t="n">
        <v>60087</v>
      </c>
      <c r="C23" s="5" t="n">
        <v>58228</v>
      </c>
    </row>
    <row r="24" spans="1:3">
      <c r="A24" s="4" t="s">
        <v>48</v>
      </c>
      <c r="B24" s="4" t="s">
        <v>49</v>
      </c>
      <c r="C24" s="4" t="s">
        <v>49</v>
      </c>
    </row>
    <row r="25" spans="1:3">
      <c r="A25" s="3" t="s">
        <v>50</v>
      </c>
    </row>
    <row r="26" spans="1:3">
      <c r="A26" s="4" t="s">
        <v>51</v>
      </c>
      <c r="B26" s="4" t="s">
        <v>49</v>
      </c>
      <c r="C26" s="4" t="s">
        <v>49</v>
      </c>
    </row>
    <row r="27" spans="1:3">
      <c r="A27" s="4" t="s">
        <v>52</v>
      </c>
      <c r="B27" s="5" t="n">
        <v>34</v>
      </c>
      <c r="C27" s="5" t="n">
        <v>34</v>
      </c>
    </row>
    <row r="28" spans="1:3">
      <c r="A28" s="4" t="s">
        <v>53</v>
      </c>
      <c r="B28" s="5" t="n">
        <v>234698</v>
      </c>
      <c r="C28" s="5" t="n">
        <v>230788</v>
      </c>
    </row>
    <row r="29" spans="1:3">
      <c r="A29" s="4" t="s">
        <v>54</v>
      </c>
      <c r="B29" s="5" t="n">
        <v>-871</v>
      </c>
      <c r="C29" s="5" t="n">
        <v>-871</v>
      </c>
    </row>
    <row r="30" spans="1:3">
      <c r="A30" s="4" t="s">
        <v>55</v>
      </c>
      <c r="B30" s="5" t="n">
        <v>-915</v>
      </c>
      <c r="C30" s="5" t="n">
        <v>-1172</v>
      </c>
    </row>
    <row r="31" spans="1:3">
      <c r="A31" s="4" t="s">
        <v>56</v>
      </c>
      <c r="B31" s="5" t="n">
        <v>-163531</v>
      </c>
      <c r="C31" s="5" t="n">
        <v>-150583</v>
      </c>
    </row>
    <row r="32" spans="1:3">
      <c r="A32" s="4" t="s">
        <v>57</v>
      </c>
      <c r="B32" s="5" t="n">
        <v>69415</v>
      </c>
      <c r="C32" s="5" t="n">
        <v>78196</v>
      </c>
    </row>
    <row r="33" spans="1:3">
      <c r="A33" s="4" t="s">
        <v>58</v>
      </c>
      <c r="B33" s="7" t="n">
        <v>129502</v>
      </c>
      <c r="C33" s="7" t="n">
        <v>136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43</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6</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9</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94</v>
      </c>
      <c r="B1" s="2" t="s">
        <v>1</v>
      </c>
    </row>
    <row r="2" spans="1:2">
      <c r="B2" s="2" t="s">
        <v>195</v>
      </c>
    </row>
    <row r="3" spans="1:2">
      <c r="A3" s="3" t="s">
        <v>134</v>
      </c>
    </row>
    <row r="4" spans="1:2">
      <c r="A4" s="4" t="s">
        <v>196</v>
      </c>
      <c r="B4" s="5" t="n">
        <v>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7</v>
      </c>
      <c r="B1" s="2" t="s">
        <v>70</v>
      </c>
      <c r="D1" s="2" t="s">
        <v>1</v>
      </c>
    </row>
    <row r="2" spans="1:6">
      <c r="B2" s="2" t="s">
        <v>2</v>
      </c>
      <c r="C2" s="2" t="s">
        <v>71</v>
      </c>
      <c r="D2" s="2" t="s">
        <v>2</v>
      </c>
      <c r="E2" s="2" t="s">
        <v>71</v>
      </c>
      <c r="F2" s="2" t="s">
        <v>25</v>
      </c>
    </row>
    <row r="3" spans="1:6">
      <c r="A3" s="3" t="s">
        <v>137</v>
      </c>
    </row>
    <row r="4" spans="1:6">
      <c r="A4" s="4" t="s">
        <v>198</v>
      </c>
      <c r="B4" s="5" t="n">
        <v>0</v>
      </c>
      <c r="D4" s="5" t="n">
        <v>0</v>
      </c>
      <c r="F4" s="5" t="n">
        <v>0</v>
      </c>
    </row>
    <row r="5" spans="1:6">
      <c r="A5" s="4" t="s">
        <v>199</v>
      </c>
      <c r="B5" s="5" t="n">
        <v>0</v>
      </c>
      <c r="C5" s="5" t="n">
        <v>0</v>
      </c>
      <c r="D5" s="5" t="n">
        <v>0</v>
      </c>
      <c r="E5" s="5" t="n">
        <v>0</v>
      </c>
    </row>
    <row r="6" spans="1:6">
      <c r="A6" s="4" t="s">
        <v>200</v>
      </c>
      <c r="B6" s="4" t="s">
        <v>201</v>
      </c>
      <c r="C6" s="4" t="s">
        <v>201</v>
      </c>
      <c r="D6" s="4" t="s">
        <v>201</v>
      </c>
      <c r="E6" s="4" t="s">
        <v>2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2</v>
      </c>
      <c r="B1" s="2" t="s">
        <v>2</v>
      </c>
      <c r="C1" s="2" t="s">
        <v>25</v>
      </c>
    </row>
    <row r="2" spans="1:3">
      <c r="A2" s="3" t="s">
        <v>143</v>
      </c>
    </row>
    <row r="3" spans="1:3">
      <c r="A3" s="4" t="s">
        <v>203</v>
      </c>
      <c r="B3" s="7" t="n">
        <v>0</v>
      </c>
      <c r="C3" s="7" t="n">
        <v>0</v>
      </c>
    </row>
    <row r="4" spans="1:3">
      <c r="A4" s="4" t="s">
        <v>204</v>
      </c>
      <c r="B4" s="7" t="n">
        <v>0</v>
      </c>
      <c r="C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5</v>
      </c>
    </row>
    <row r="2" spans="1:3">
      <c r="A2" s="3" t="s">
        <v>206</v>
      </c>
    </row>
    <row r="3" spans="1:3">
      <c r="A3" s="4" t="s">
        <v>207</v>
      </c>
      <c r="B3" s="7" t="n">
        <v>28351</v>
      </c>
      <c r="C3" s="7" t="n">
        <v>36813</v>
      </c>
    </row>
    <row r="4" spans="1:3">
      <c r="A4" s="4" t="s">
        <v>208</v>
      </c>
      <c r="B4" s="5" t="n">
        <v>28351</v>
      </c>
      <c r="C4" s="5" t="n">
        <v>36813</v>
      </c>
    </row>
    <row r="5" spans="1:3">
      <c r="A5" s="4" t="s">
        <v>209</v>
      </c>
      <c r="B5" s="5" t="n">
        <v>28351</v>
      </c>
      <c r="C5" s="5" t="n">
        <v>36813</v>
      </c>
    </row>
    <row r="6" spans="1:3">
      <c r="A6" s="4" t="s">
        <v>210</v>
      </c>
    </row>
    <row r="7" spans="1:3">
      <c r="A7" s="3" t="s">
        <v>206</v>
      </c>
    </row>
    <row r="8" spans="1:3">
      <c r="A8" s="4" t="s">
        <v>207</v>
      </c>
      <c r="B8" s="5" t="n">
        <v>15434</v>
      </c>
      <c r="C8" s="5" t="n">
        <v>23942</v>
      </c>
    </row>
    <row r="9" spans="1:3">
      <c r="A9" s="4" t="s">
        <v>208</v>
      </c>
      <c r="B9" s="5" t="n">
        <v>15434</v>
      </c>
      <c r="C9" s="5" t="n">
        <v>23942</v>
      </c>
    </row>
    <row r="10" spans="1:3">
      <c r="A10" s="4" t="s">
        <v>209</v>
      </c>
      <c r="B10" s="5" t="n">
        <v>15434</v>
      </c>
      <c r="C10" s="5" t="n">
        <v>23942</v>
      </c>
    </row>
    <row r="11" spans="1:3">
      <c r="A11" s="4" t="s">
        <v>211</v>
      </c>
    </row>
    <row r="12" spans="1:3">
      <c r="A12" s="3" t="s">
        <v>206</v>
      </c>
    </row>
    <row r="13" spans="1:3">
      <c r="A13" s="4" t="s">
        <v>207</v>
      </c>
      <c r="B13" s="5" t="n">
        <v>12917</v>
      </c>
      <c r="C13" s="5" t="n">
        <v>12871</v>
      </c>
    </row>
    <row r="14" spans="1:3">
      <c r="A14" s="4" t="s">
        <v>208</v>
      </c>
      <c r="B14" s="5" t="n">
        <v>12917</v>
      </c>
      <c r="C14" s="5" t="n">
        <v>12871</v>
      </c>
    </row>
    <row r="15" spans="1:3">
      <c r="A15" s="4" t="s">
        <v>209</v>
      </c>
      <c r="B15" s="7" t="n">
        <v>12917</v>
      </c>
      <c r="C15" s="7" t="n">
        <v>128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70</v>
      </c>
      <c r="D1" s="2" t="s">
        <v>1</v>
      </c>
    </row>
    <row r="2" spans="1:5">
      <c r="B2" s="2" t="s">
        <v>2</v>
      </c>
      <c r="C2" s="2" t="s">
        <v>71</v>
      </c>
      <c r="D2" s="2" t="s">
        <v>2</v>
      </c>
      <c r="E2" s="2" t="s">
        <v>71</v>
      </c>
    </row>
    <row r="3" spans="1:5">
      <c r="A3" s="4" t="s">
        <v>213</v>
      </c>
    </row>
    <row r="4" spans="1:5">
      <c r="A4" s="3" t="s">
        <v>214</v>
      </c>
    </row>
    <row r="5" spans="1:5">
      <c r="A5" s="4" t="s">
        <v>215</v>
      </c>
      <c r="B5" s="5" t="n">
        <v>4117</v>
      </c>
      <c r="C5" s="5" t="n">
        <v>4525</v>
      </c>
      <c r="D5" s="5" t="n">
        <v>4147</v>
      </c>
      <c r="E5" s="5" t="n">
        <v>4554</v>
      </c>
    </row>
    <row r="6" spans="1:5">
      <c r="A6" s="4" t="s">
        <v>216</v>
      </c>
    </row>
    <row r="7" spans="1:5">
      <c r="A7" s="3" t="s">
        <v>214</v>
      </c>
    </row>
    <row r="8" spans="1:5">
      <c r="A8" s="4" t="s">
        <v>215</v>
      </c>
      <c r="B8" s="5" t="n">
        <v>1857</v>
      </c>
      <c r="C8" s="5" t="n">
        <v>1552</v>
      </c>
      <c r="D8" s="5" t="n">
        <v>1860</v>
      </c>
      <c r="E8" s="5" t="n">
        <v>1530</v>
      </c>
    </row>
    <row r="9" spans="1:5">
      <c r="A9" s="4" t="s">
        <v>217</v>
      </c>
    </row>
    <row r="10" spans="1:5">
      <c r="A10" s="3" t="s">
        <v>214</v>
      </c>
    </row>
    <row r="11" spans="1:5">
      <c r="A11" s="4" t="s">
        <v>215</v>
      </c>
      <c r="C11" s="5" t="n">
        <v>28</v>
      </c>
      <c r="E11" s="5" t="n">
        <v>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103</v>
      </c>
      <c r="C3" s="7" t="n">
        <v>154</v>
      </c>
    </row>
    <row r="4" spans="1:3">
      <c r="A4" s="4" t="s">
        <v>62</v>
      </c>
      <c r="B4" s="8" t="n">
        <v>0.001</v>
      </c>
      <c r="C4" s="8" t="n">
        <v>0.001</v>
      </c>
    </row>
    <row r="5" spans="1:3">
      <c r="A5" s="4" t="s">
        <v>63</v>
      </c>
      <c r="B5" s="5" t="n">
        <v>5000000</v>
      </c>
      <c r="C5" s="5" t="n">
        <v>5000000</v>
      </c>
    </row>
    <row r="6" spans="1:3">
      <c r="A6" s="4" t="s">
        <v>64</v>
      </c>
      <c r="B6" s="5" t="n">
        <v>0</v>
      </c>
      <c r="C6" s="5" t="n">
        <v>0</v>
      </c>
    </row>
    <row r="7" spans="1:3">
      <c r="A7" s="4" t="s">
        <v>65</v>
      </c>
      <c r="B7" s="8" t="n">
        <v>0.001</v>
      </c>
      <c r="C7" s="8" t="n">
        <v>0.001</v>
      </c>
    </row>
    <row r="8" spans="1:3">
      <c r="A8" s="4" t="s">
        <v>66</v>
      </c>
      <c r="B8" s="5" t="n">
        <v>100000000</v>
      </c>
      <c r="C8" s="5" t="n">
        <v>100000000</v>
      </c>
    </row>
    <row r="9" spans="1:3">
      <c r="A9" s="4" t="s">
        <v>67</v>
      </c>
      <c r="B9" s="5" t="n">
        <v>34480126</v>
      </c>
      <c r="C9" s="5" t="n">
        <v>34143148</v>
      </c>
    </row>
    <row r="10" spans="1:3">
      <c r="A10" s="4" t="s">
        <v>68</v>
      </c>
      <c r="B10" s="5" t="n">
        <v>135000</v>
      </c>
      <c r="C10" s="5" t="n">
        <v>1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3" t="s">
        <v>219</v>
      </c>
    </row>
    <row r="3" spans="1:3">
      <c r="A3" s="4" t="s">
        <v>220</v>
      </c>
      <c r="B3" s="7" t="n">
        <v>12917</v>
      </c>
      <c r="C3" s="7" t="n">
        <v>12871</v>
      </c>
    </row>
    <row r="4" spans="1:3">
      <c r="A4" s="4" t="s">
        <v>37</v>
      </c>
      <c r="B4" s="5" t="n">
        <v>12917</v>
      </c>
      <c r="C4" s="5" t="n">
        <v>12871</v>
      </c>
    </row>
    <row r="5" spans="1:3">
      <c r="A5" s="4" t="s">
        <v>221</v>
      </c>
    </row>
    <row r="6" spans="1:3">
      <c r="A6" s="3" t="s">
        <v>219</v>
      </c>
    </row>
    <row r="7" spans="1:3">
      <c r="A7" s="4" t="s">
        <v>220</v>
      </c>
      <c r="B7" s="5" t="n">
        <v>12917</v>
      </c>
      <c r="C7" s="5" t="n">
        <v>12871</v>
      </c>
    </row>
    <row r="8" spans="1:3">
      <c r="A8" s="4" t="s">
        <v>37</v>
      </c>
      <c r="B8" s="7" t="n">
        <v>12917</v>
      </c>
      <c r="C8" s="7" t="n">
        <v>128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5"/>
    <col customWidth="1" max="5" min="5" width="14"/>
  </cols>
  <sheetData>
    <row r="1" spans="1:5">
      <c r="A1" s="1" t="s">
        <v>222</v>
      </c>
      <c r="B1" s="2" t="s">
        <v>70</v>
      </c>
      <c r="D1" s="2" t="s">
        <v>1</v>
      </c>
    </row>
    <row r="2" spans="1:5">
      <c r="B2" s="2" t="s">
        <v>2</v>
      </c>
      <c r="C2" s="2" t="s">
        <v>71</v>
      </c>
      <c r="D2" s="2" t="s">
        <v>2</v>
      </c>
      <c r="E2" s="2" t="s">
        <v>71</v>
      </c>
    </row>
    <row r="3" spans="1:5">
      <c r="A3" s="3" t="s">
        <v>223</v>
      </c>
    </row>
    <row r="4" spans="1:5">
      <c r="A4" s="4" t="s">
        <v>224</v>
      </c>
      <c r="B4" s="4" t="s">
        <v>225</v>
      </c>
      <c r="C4" s="4" t="s">
        <v>226</v>
      </c>
      <c r="D4" s="4" t="s">
        <v>227</v>
      </c>
      <c r="E4" s="4" t="s">
        <v>227</v>
      </c>
    </row>
    <row r="5" spans="1:5">
      <c r="A5" s="4" t="s">
        <v>228</v>
      </c>
      <c r="B5" s="4" t="s">
        <v>229</v>
      </c>
      <c r="C5" s="4" t="s">
        <v>230</v>
      </c>
      <c r="D5" s="4" t="s">
        <v>231</v>
      </c>
      <c r="E5" s="4" t="s">
        <v>232</v>
      </c>
    </row>
    <row r="6" spans="1:5">
      <c r="A6" s="4" t="s">
        <v>233</v>
      </c>
      <c r="B6" s="4" t="s">
        <v>234</v>
      </c>
      <c r="C6" s="4" t="s">
        <v>235</v>
      </c>
      <c r="D6" s="4" t="s">
        <v>236</v>
      </c>
      <c r="E6" s="4" t="s">
        <v>235</v>
      </c>
    </row>
    <row r="7" spans="1:5">
      <c r="A7" s="4" t="s">
        <v>237</v>
      </c>
      <c r="B7" s="4" t="s">
        <v>238</v>
      </c>
      <c r="C7" s="4" t="s">
        <v>238</v>
      </c>
      <c r="D7" s="4" t="s">
        <v>238</v>
      </c>
      <c r="E7" s="4" t="s">
        <v>238</v>
      </c>
    </row>
    <row r="8" spans="1:5">
      <c r="A8" s="4" t="s">
        <v>239</v>
      </c>
      <c r="B8" s="9" t="n">
        <v>2.45</v>
      </c>
      <c r="C8" s="9" t="n">
        <v>2.64</v>
      </c>
      <c r="D8" s="9" t="n">
        <v>3.13</v>
      </c>
      <c r="E8" s="9" t="n">
        <v>2.6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240</v>
      </c>
      <c r="B1" s="2" t="s">
        <v>70</v>
      </c>
      <c r="D1" s="2" t="s">
        <v>1</v>
      </c>
    </row>
    <row r="2" spans="1:6">
      <c r="B2" s="2" t="s">
        <v>2</v>
      </c>
      <c r="C2" s="2" t="s">
        <v>71</v>
      </c>
      <c r="D2" s="2" t="s">
        <v>2</v>
      </c>
      <c r="E2" s="2" t="s">
        <v>71</v>
      </c>
      <c r="F2" s="2" t="s">
        <v>241</v>
      </c>
    </row>
    <row r="3" spans="1:6">
      <c r="A3" s="3" t="s">
        <v>223</v>
      </c>
    </row>
    <row r="4" spans="1:6">
      <c r="A4" s="4" t="s">
        <v>242</v>
      </c>
      <c r="B4" s="7" t="n">
        <v>17030</v>
      </c>
      <c r="D4" s="7" t="n">
        <v>17030</v>
      </c>
    </row>
    <row r="5" spans="1:6">
      <c r="A5" s="4" t="s">
        <v>243</v>
      </c>
      <c r="D5" s="4" t="s">
        <v>244</v>
      </c>
    </row>
    <row r="6" spans="1:6">
      <c r="A6" s="4" t="s">
        <v>245</v>
      </c>
      <c r="B6" s="7" t="n">
        <v>1686</v>
      </c>
      <c r="C6" s="7" t="n">
        <v>1125</v>
      </c>
      <c r="D6" s="7" t="n">
        <v>3476</v>
      </c>
      <c r="E6" s="7" t="n">
        <v>2584</v>
      </c>
    </row>
    <row r="7" spans="1:6">
      <c r="A7" s="4" t="s">
        <v>246</v>
      </c>
    </row>
    <row r="8" spans="1:6">
      <c r="A8" s="3" t="s">
        <v>223</v>
      </c>
    </row>
    <row r="9" spans="1:6">
      <c r="A9" s="4" t="s">
        <v>247</v>
      </c>
      <c r="F9" s="7" t="n">
        <v>197</v>
      </c>
    </row>
    <row r="10" spans="1:6">
      <c r="A10" s="4" t="s">
        <v>248</v>
      </c>
    </row>
    <row r="11" spans="1:6">
      <c r="A11" s="3" t="s">
        <v>223</v>
      </c>
    </row>
    <row r="12" spans="1:6">
      <c r="A12" s="4" t="s">
        <v>247</v>
      </c>
      <c r="F12" s="7" t="n">
        <v>1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49</v>
      </c>
      <c r="B1" s="2" t="s">
        <v>1</v>
      </c>
    </row>
    <row r="2" spans="1:2">
      <c r="B2" s="2" t="s">
        <v>250</v>
      </c>
    </row>
    <row r="3" spans="1:2">
      <c r="A3" s="3" t="s">
        <v>223</v>
      </c>
    </row>
    <row r="4" spans="1:2">
      <c r="A4" s="4" t="s">
        <v>251</v>
      </c>
      <c r="B4" s="5" t="n">
        <v>4150584</v>
      </c>
    </row>
    <row r="5" spans="1:2">
      <c r="A5" s="4" t="s">
        <v>252</v>
      </c>
      <c r="B5" s="5" t="n">
        <v>221452</v>
      </c>
    </row>
    <row r="6" spans="1:2">
      <c r="A6" s="4" t="s">
        <v>253</v>
      </c>
      <c r="B6" s="5" t="n">
        <v>-174894</v>
      </c>
    </row>
    <row r="7" spans="1:2">
      <c r="A7" s="4" t="s">
        <v>254</v>
      </c>
      <c r="B7" s="5" t="n">
        <v>-145090</v>
      </c>
    </row>
    <row r="8" spans="1:2">
      <c r="A8" s="4" t="s">
        <v>255</v>
      </c>
      <c r="B8" s="5" t="n">
        <v>4052052</v>
      </c>
    </row>
    <row r="9" spans="1:2">
      <c r="A9" s="4" t="s">
        <v>256</v>
      </c>
      <c r="B9" s="5" t="n">
        <v>2020833</v>
      </c>
    </row>
    <row r="10" spans="1:2">
      <c r="A10" s="4" t="s">
        <v>257</v>
      </c>
      <c r="B10" s="9" t="n">
        <v>7.17</v>
      </c>
    </row>
    <row r="11" spans="1:2">
      <c r="A11" s="4" t="s">
        <v>258</v>
      </c>
      <c r="B11" s="10" t="n">
        <v>7.15</v>
      </c>
    </row>
    <row r="12" spans="1:2">
      <c r="A12" s="4" t="s">
        <v>259</v>
      </c>
      <c r="B12" s="10" t="n">
        <v>1.59</v>
      </c>
    </row>
    <row r="13" spans="1:2">
      <c r="A13" s="4" t="s">
        <v>260</v>
      </c>
      <c r="B13" s="10" t="n">
        <v>8.220000000000001</v>
      </c>
    </row>
    <row r="14" spans="1:2">
      <c r="A14" s="4" t="s">
        <v>261</v>
      </c>
      <c r="B14" s="10" t="n">
        <v>7.37</v>
      </c>
    </row>
    <row r="15" spans="1:2">
      <c r="A15" s="4" t="s">
        <v>262</v>
      </c>
      <c r="B15" s="9" t="n">
        <v>7.12</v>
      </c>
    </row>
    <row r="16" spans="1:2">
      <c r="A16" s="4" t="s">
        <v>263</v>
      </c>
      <c r="B16" s="4" t="s">
        <v>264</v>
      </c>
    </row>
    <row r="17" spans="1:2">
      <c r="A17" s="4" t="s">
        <v>265</v>
      </c>
      <c r="B17" s="4" t="s">
        <v>266</v>
      </c>
    </row>
    <row r="18" spans="1:2">
      <c r="A18" s="4" t="s">
        <v>267</v>
      </c>
      <c r="B18" s="7" t="n">
        <v>1095</v>
      </c>
    </row>
    <row r="19" spans="1:2">
      <c r="A19" s="4" t="s">
        <v>268</v>
      </c>
      <c r="B19" s="5" t="n">
        <v>2388</v>
      </c>
    </row>
    <row r="20" spans="1:2">
      <c r="A20" s="4" t="s">
        <v>269</v>
      </c>
      <c r="B20" s="7" t="n">
        <v>21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70</v>
      </c>
      <c r="B1" s="2" t="s">
        <v>271</v>
      </c>
    </row>
    <row r="2" spans="1:2">
      <c r="A2" s="4" t="s">
        <v>213</v>
      </c>
    </row>
    <row r="3" spans="1:2">
      <c r="A3" s="3" t="s">
        <v>223</v>
      </c>
    </row>
    <row r="4" spans="1:2">
      <c r="A4" s="4" t="s">
        <v>272</v>
      </c>
      <c r="B4" s="9" t="n">
        <v>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73</v>
      </c>
      <c r="B1" s="2" t="s">
        <v>1</v>
      </c>
    </row>
    <row r="2" spans="1:2">
      <c r="B2" s="2" t="s">
        <v>274</v>
      </c>
    </row>
    <row r="3" spans="1:2">
      <c r="A3" s="3" t="s">
        <v>275</v>
      </c>
    </row>
    <row r="4" spans="1:2">
      <c r="A4" s="4" t="s">
        <v>276</v>
      </c>
      <c r="B4" s="5" t="n">
        <v>1902577</v>
      </c>
    </row>
    <row r="5" spans="1:2">
      <c r="A5" s="4" t="s">
        <v>277</v>
      </c>
      <c r="B5" s="5" t="n">
        <v>212395</v>
      </c>
    </row>
    <row r="6" spans="1:2">
      <c r="A6" s="4" t="s">
        <v>278</v>
      </c>
      <c r="B6" s="5" t="n">
        <v>-162084</v>
      </c>
    </row>
    <row r="7" spans="1:2">
      <c r="A7" s="4" t="s">
        <v>279</v>
      </c>
      <c r="B7" s="5" t="n">
        <v>-140041</v>
      </c>
    </row>
    <row r="8" spans="1:2">
      <c r="A8" s="4" t="s">
        <v>280</v>
      </c>
      <c r="B8" s="5" t="n">
        <v>1812847</v>
      </c>
    </row>
    <row r="9" spans="1:2">
      <c r="A9" s="4" t="s">
        <v>281</v>
      </c>
      <c r="B9" s="9" t="n">
        <v>7.84</v>
      </c>
    </row>
    <row r="10" spans="1:2">
      <c r="A10" s="4" t="s">
        <v>282</v>
      </c>
      <c r="B10" s="10" t="n">
        <v>7.58</v>
      </c>
    </row>
    <row r="11" spans="1:2">
      <c r="A11" s="4" t="s">
        <v>283</v>
      </c>
      <c r="B11" s="10" t="n">
        <v>6.9</v>
      </c>
    </row>
    <row r="12" spans="1:2">
      <c r="A12" s="4" t="s">
        <v>284</v>
      </c>
      <c r="B12" s="10" t="n">
        <v>7.84</v>
      </c>
    </row>
    <row r="13" spans="1:2">
      <c r="A13" s="4" t="s">
        <v>285</v>
      </c>
      <c r="B13" s="9" t="n">
        <v>7.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86</v>
      </c>
      <c r="B1" s="2" t="s">
        <v>70</v>
      </c>
      <c r="D1" s="2" t="s">
        <v>1</v>
      </c>
    </row>
    <row r="2" spans="1:6">
      <c r="B2" s="2" t="s">
        <v>2</v>
      </c>
      <c r="C2" s="2" t="s">
        <v>71</v>
      </c>
      <c r="D2" s="2" t="s">
        <v>2</v>
      </c>
      <c r="E2" s="2" t="s">
        <v>71</v>
      </c>
      <c r="F2" s="2" t="s">
        <v>25</v>
      </c>
    </row>
    <row r="3" spans="1:6">
      <c r="A3" s="3" t="s">
        <v>287</v>
      </c>
    </row>
    <row r="4" spans="1:6">
      <c r="A4" s="4" t="s">
        <v>288</v>
      </c>
      <c r="B4" s="7" t="n">
        <v>108000</v>
      </c>
      <c r="C4" s="7" t="n">
        <v>96000</v>
      </c>
      <c r="D4" s="7" t="n">
        <v>187000</v>
      </c>
      <c r="E4" s="7" t="n">
        <v>141000</v>
      </c>
    </row>
    <row r="5" spans="1:6">
      <c r="A5" s="4" t="s">
        <v>289</v>
      </c>
    </row>
    <row r="6" spans="1:6">
      <c r="A6" s="3" t="s">
        <v>287</v>
      </c>
    </row>
    <row r="7" spans="1:6">
      <c r="A7" s="4" t="s">
        <v>290</v>
      </c>
      <c r="B7" s="7" t="n">
        <v>0</v>
      </c>
      <c r="D7" s="7" t="n">
        <v>0</v>
      </c>
      <c r="F7"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291</v>
      </c>
      <c r="B1" s="2" t="s">
        <v>292</v>
      </c>
    </row>
    <row r="2" spans="1:2">
      <c r="A2" s="3" t="s">
        <v>158</v>
      </c>
    </row>
    <row r="3" spans="1:2">
      <c r="A3" s="4" t="s">
        <v>293</v>
      </c>
      <c r="B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15"/>
    <col customWidth="1" max="3" min="3" width="80"/>
    <col customWidth="1" max="4" min="4" width="14"/>
  </cols>
  <sheetData>
    <row r="1" spans="1:4">
      <c r="A1" s="1" t="s">
        <v>294</v>
      </c>
      <c r="B1" s="2" t="s">
        <v>295</v>
      </c>
      <c r="C1" s="2" t="s">
        <v>1</v>
      </c>
    </row>
    <row r="2" spans="1:4">
      <c r="B2" s="2" t="s">
        <v>296</v>
      </c>
      <c r="C2" s="2" t="s">
        <v>2</v>
      </c>
      <c r="D2" s="2" t="s">
        <v>71</v>
      </c>
    </row>
    <row r="3" spans="1:4">
      <c r="A3" s="3" t="s">
        <v>297</v>
      </c>
    </row>
    <row r="4" spans="1:4">
      <c r="A4" s="4" t="s">
        <v>298</v>
      </c>
      <c r="C4" s="4" t="s">
        <v>299</v>
      </c>
    </row>
    <row r="5" spans="1:4">
      <c r="A5" s="4" t="s">
        <v>300</v>
      </c>
      <c r="C5" s="7" t="n">
        <v>0</v>
      </c>
    </row>
    <row r="6" spans="1:4">
      <c r="A6" s="4" t="s">
        <v>301</v>
      </c>
      <c r="C6" s="5" t="n">
        <v>152000</v>
      </c>
      <c r="D6" s="7" t="n">
        <v>122000</v>
      </c>
    </row>
    <row r="7" spans="1:4">
      <c r="A7" s="4" t="s">
        <v>302</v>
      </c>
    </row>
    <row r="8" spans="1:4">
      <c r="A8" s="3" t="s">
        <v>297</v>
      </c>
    </row>
    <row r="9" spans="1:4">
      <c r="A9" s="4" t="s">
        <v>300</v>
      </c>
      <c r="C9" s="7" t="n">
        <v>181000</v>
      </c>
    </row>
    <row r="10" spans="1:4">
      <c r="A10" s="4" t="s">
        <v>303</v>
      </c>
      <c r="C10" s="4" t="s">
        <v>304</v>
      </c>
    </row>
    <row r="11" spans="1:4">
      <c r="A11" s="4" t="s">
        <v>305</v>
      </c>
      <c r="C11" s="7" t="n">
        <v>604000</v>
      </c>
    </row>
    <row r="12" spans="1:4">
      <c r="A12" s="4" t="s">
        <v>301</v>
      </c>
      <c r="B12" s="7" t="n">
        <v>604000</v>
      </c>
    </row>
    <row r="13" spans="1:4">
      <c r="A13" s="4" t="s">
        <v>306</v>
      </c>
      <c r="C13" s="4" t="s">
        <v>307</v>
      </c>
    </row>
    <row r="14" spans="1:4">
      <c r="A14" s="4" t="s">
        <v>308</v>
      </c>
    </row>
    <row r="15" spans="1:4">
      <c r="A15" s="3" t="s">
        <v>297</v>
      </c>
    </row>
    <row r="16" spans="1:4">
      <c r="A16" s="4" t="s">
        <v>309</v>
      </c>
      <c r="C16" s="4" t="s">
        <v>310</v>
      </c>
    </row>
    <row r="17" spans="1:4">
      <c r="A17" s="4" t="s">
        <v>311</v>
      </c>
      <c r="C17" s="7" t="n">
        <v>20000000</v>
      </c>
    </row>
    <row r="18" spans="1:4">
      <c r="A18" s="4" t="s">
        <v>312</v>
      </c>
      <c r="C18" s="4" t="s">
        <v>313</v>
      </c>
    </row>
    <row r="19" spans="1:4">
      <c r="A19" s="4" t="s">
        <v>314</v>
      </c>
    </row>
    <row r="20" spans="1:4">
      <c r="A20" s="3" t="s">
        <v>297</v>
      </c>
    </row>
    <row r="21" spans="1:4">
      <c r="A21" s="4" t="s">
        <v>315</v>
      </c>
      <c r="C21" s="7" t="n">
        <v>150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0</v>
      </c>
      <c r="D1" s="2" t="s">
        <v>1</v>
      </c>
    </row>
    <row r="2" spans="1:5">
      <c r="B2" s="2" t="s">
        <v>2</v>
      </c>
      <c r="C2" s="2" t="s">
        <v>71</v>
      </c>
      <c r="D2" s="2" t="s">
        <v>2</v>
      </c>
      <c r="E2" s="2" t="s">
        <v>71</v>
      </c>
    </row>
    <row r="3" spans="1:5">
      <c r="A3" s="3" t="s">
        <v>317</v>
      </c>
    </row>
    <row r="4" spans="1:5">
      <c r="A4" s="4" t="s">
        <v>318</v>
      </c>
      <c r="B4" s="7" t="n">
        <v>38753</v>
      </c>
      <c r="C4" s="7" t="n">
        <v>36960</v>
      </c>
      <c r="D4" s="7" t="n">
        <v>76325</v>
      </c>
      <c r="E4" s="7" t="n">
        <v>73252</v>
      </c>
    </row>
    <row r="5" spans="1:5">
      <c r="A5" s="4" t="s">
        <v>319</v>
      </c>
    </row>
    <row r="6" spans="1:5">
      <c r="A6" s="3" t="s">
        <v>317</v>
      </c>
    </row>
    <row r="7" spans="1:5">
      <c r="A7" s="4" t="s">
        <v>318</v>
      </c>
      <c r="B7" s="5" t="n">
        <v>22080</v>
      </c>
      <c r="C7" s="5" t="n">
        <v>22627</v>
      </c>
      <c r="D7" s="5" t="n">
        <v>45479</v>
      </c>
      <c r="E7" s="5" t="n">
        <v>45667</v>
      </c>
    </row>
    <row r="8" spans="1:5">
      <c r="A8" s="4" t="s">
        <v>320</v>
      </c>
    </row>
    <row r="9" spans="1:5">
      <c r="A9" s="3" t="s">
        <v>317</v>
      </c>
    </row>
    <row r="10" spans="1:5">
      <c r="A10" s="4" t="s">
        <v>318</v>
      </c>
      <c r="B10" s="5" t="n">
        <v>6113</v>
      </c>
      <c r="C10" s="5" t="n">
        <v>6354</v>
      </c>
      <c r="D10" s="5" t="n">
        <v>12080</v>
      </c>
      <c r="E10" s="5" t="n">
        <v>12431</v>
      </c>
    </row>
    <row r="11" spans="1:5">
      <c r="A11" s="4" t="s">
        <v>289</v>
      </c>
    </row>
    <row r="12" spans="1:5">
      <c r="A12" s="3" t="s">
        <v>317</v>
      </c>
    </row>
    <row r="13" spans="1:5">
      <c r="A13" s="4" t="s">
        <v>318</v>
      </c>
      <c r="B13" s="5" t="n">
        <v>4518</v>
      </c>
      <c r="C13" s="5" t="n">
        <v>3738</v>
      </c>
      <c r="D13" s="5" t="n">
        <v>8287</v>
      </c>
      <c r="E13" s="5" t="n">
        <v>7204</v>
      </c>
    </row>
    <row r="14" spans="1:5">
      <c r="A14" s="4" t="s">
        <v>321</v>
      </c>
    </row>
    <row r="15" spans="1:5">
      <c r="A15" s="3" t="s">
        <v>317</v>
      </c>
    </row>
    <row r="16" spans="1:5">
      <c r="A16" s="4" t="s">
        <v>318</v>
      </c>
      <c r="B16" s="5" t="n">
        <v>5906</v>
      </c>
      <c r="C16" s="5" t="n">
        <v>3960</v>
      </c>
      <c r="D16" s="5" t="n">
        <v>10127</v>
      </c>
      <c r="E16" s="5" t="n">
        <v>7359</v>
      </c>
    </row>
    <row r="17" spans="1:5">
      <c r="A17" s="4" t="s">
        <v>322</v>
      </c>
    </row>
    <row r="18" spans="1:5">
      <c r="A18" s="3" t="s">
        <v>317</v>
      </c>
    </row>
    <row r="19" spans="1:5">
      <c r="A19" s="4" t="s">
        <v>318</v>
      </c>
      <c r="B19" s="7" t="n">
        <v>136</v>
      </c>
      <c r="C19" s="7" t="n">
        <v>281</v>
      </c>
      <c r="D19" s="7" t="n">
        <v>352</v>
      </c>
      <c r="E19" s="7" t="n">
        <v>5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5528</v>
      </c>
      <c r="C4" s="7" t="n">
        <v>35080</v>
      </c>
      <c r="D4" s="7" t="n">
        <v>69770</v>
      </c>
      <c r="E4" s="7" t="n">
        <v>69733</v>
      </c>
    </row>
    <row r="5" spans="1:5">
      <c r="A5" s="4" t="s">
        <v>74</v>
      </c>
      <c r="B5" s="5" t="n">
        <v>3225</v>
      </c>
      <c r="C5" s="5" t="n">
        <v>1880</v>
      </c>
      <c r="D5" s="5" t="n">
        <v>6555</v>
      </c>
      <c r="E5" s="5" t="n">
        <v>3519</v>
      </c>
    </row>
    <row r="6" spans="1:5">
      <c r="A6" s="4" t="s">
        <v>75</v>
      </c>
      <c r="B6" s="5" t="n">
        <v>38753</v>
      </c>
      <c r="C6" s="5" t="n">
        <v>36960</v>
      </c>
      <c r="D6" s="5" t="n">
        <v>76325</v>
      </c>
      <c r="E6" s="5" t="n">
        <v>73252</v>
      </c>
    </row>
    <row r="7" spans="1:5">
      <c r="A7" s="3" t="s">
        <v>76</v>
      </c>
    </row>
    <row r="8" spans="1:5">
      <c r="A8" s="4" t="s">
        <v>77</v>
      </c>
      <c r="B8" s="5" t="n">
        <v>13102</v>
      </c>
      <c r="C8" s="5" t="n">
        <v>11675</v>
      </c>
      <c r="D8" s="5" t="n">
        <v>25256</v>
      </c>
      <c r="E8" s="5" t="n">
        <v>23350</v>
      </c>
    </row>
    <row r="9" spans="1:5">
      <c r="A9" s="4" t="s">
        <v>78</v>
      </c>
      <c r="B9" s="5" t="n">
        <v>3476</v>
      </c>
      <c r="C9" s="5" t="n">
        <v>1778</v>
      </c>
      <c r="D9" s="5" t="n">
        <v>6540</v>
      </c>
      <c r="E9" s="5" t="n">
        <v>3367</v>
      </c>
    </row>
    <row r="10" spans="1:5">
      <c r="A10" s="4" t="s">
        <v>79</v>
      </c>
      <c r="B10" s="5" t="n">
        <v>16578</v>
      </c>
      <c r="C10" s="5" t="n">
        <v>13453</v>
      </c>
      <c r="D10" s="5" t="n">
        <v>31796</v>
      </c>
      <c r="E10" s="5" t="n">
        <v>26717</v>
      </c>
    </row>
    <row r="11" spans="1:5">
      <c r="A11" s="4" t="s">
        <v>80</v>
      </c>
      <c r="B11" s="5" t="n">
        <v>22175</v>
      </c>
      <c r="C11" s="5" t="n">
        <v>23507</v>
      </c>
      <c r="D11" s="5" t="n">
        <v>44529</v>
      </c>
      <c r="E11" s="5" t="n">
        <v>46535</v>
      </c>
    </row>
    <row r="12" spans="1:5">
      <c r="A12" s="3" t="s">
        <v>81</v>
      </c>
    </row>
    <row r="13" spans="1:5">
      <c r="A13" s="4" t="s">
        <v>82</v>
      </c>
      <c r="B13" s="5" t="n">
        <v>8279</v>
      </c>
      <c r="C13" s="5" t="n">
        <v>7255</v>
      </c>
      <c r="D13" s="5" t="n">
        <v>16473</v>
      </c>
      <c r="E13" s="5" t="n">
        <v>14681</v>
      </c>
    </row>
    <row r="14" spans="1:5">
      <c r="A14" s="4" t="s">
        <v>83</v>
      </c>
      <c r="B14" s="5" t="n">
        <v>15904</v>
      </c>
      <c r="C14" s="5" t="n">
        <v>13976</v>
      </c>
      <c r="D14" s="5" t="n">
        <v>29805</v>
      </c>
      <c r="E14" s="5" t="n">
        <v>26511</v>
      </c>
    </row>
    <row r="15" spans="1:5">
      <c r="A15" s="4" t="s">
        <v>84</v>
      </c>
      <c r="B15" s="5" t="n">
        <v>5876</v>
      </c>
      <c r="C15" s="5" t="n">
        <v>4487</v>
      </c>
      <c r="D15" s="5" t="n">
        <v>11267</v>
      </c>
      <c r="E15" s="5" t="n">
        <v>9064</v>
      </c>
    </row>
    <row r="16" spans="1:5">
      <c r="A16" s="4" t="s">
        <v>85</v>
      </c>
      <c r="E16" s="5" t="n">
        <v>21</v>
      </c>
    </row>
    <row r="17" spans="1:5">
      <c r="A17" s="4" t="s">
        <v>86</v>
      </c>
      <c r="B17" s="5" t="n">
        <v>30059</v>
      </c>
      <c r="C17" s="5" t="n">
        <v>25718</v>
      </c>
      <c r="D17" s="5" t="n">
        <v>57545</v>
      </c>
      <c r="E17" s="5" t="n">
        <v>50277</v>
      </c>
    </row>
    <row r="18" spans="1:5">
      <c r="A18" s="4" t="s">
        <v>87</v>
      </c>
      <c r="B18" s="5" t="n">
        <v>-7884</v>
      </c>
      <c r="C18" s="5" t="n">
        <v>-2211</v>
      </c>
      <c r="D18" s="5" t="n">
        <v>-13016</v>
      </c>
      <c r="E18" s="5" t="n">
        <v>-3742</v>
      </c>
    </row>
    <row r="19" spans="1:5">
      <c r="A19" s="4" t="s">
        <v>88</v>
      </c>
      <c r="B19" s="5" t="n">
        <v>314</v>
      </c>
      <c r="C19" s="5" t="n">
        <v>-91</v>
      </c>
      <c r="D19" s="5" t="n">
        <v>452</v>
      </c>
      <c r="E19" s="5" t="n">
        <v>-122</v>
      </c>
    </row>
    <row r="20" spans="1:5">
      <c r="A20" s="4" t="s">
        <v>89</v>
      </c>
      <c r="B20" s="5" t="n">
        <v>-7570</v>
      </c>
      <c r="C20" s="5" t="n">
        <v>-2302</v>
      </c>
      <c r="D20" s="5" t="n">
        <v>-12564</v>
      </c>
      <c r="E20" s="5" t="n">
        <v>-3864</v>
      </c>
    </row>
    <row r="21" spans="1:5">
      <c r="A21" s="4" t="s">
        <v>90</v>
      </c>
      <c r="B21" s="5" t="n">
        <v>108</v>
      </c>
      <c r="C21" s="5" t="n">
        <v>96</v>
      </c>
      <c r="D21" s="5" t="n">
        <v>187</v>
      </c>
      <c r="E21" s="5" t="n">
        <v>141</v>
      </c>
    </row>
    <row r="22" spans="1:5">
      <c r="A22" s="4" t="s">
        <v>91</v>
      </c>
      <c r="B22" s="7" t="n">
        <v>-7678</v>
      </c>
      <c r="C22" s="7" t="n">
        <v>-2398</v>
      </c>
      <c r="D22" s="7" t="n">
        <v>-12751</v>
      </c>
      <c r="E22" s="7" t="n">
        <v>-4005</v>
      </c>
    </row>
    <row r="23" spans="1:5">
      <c r="A23" s="4" t="s">
        <v>92</v>
      </c>
      <c r="B23" s="9" t="n">
        <v>-0.22</v>
      </c>
      <c r="C23" s="9" t="n">
        <v>-0.07000000000000001</v>
      </c>
      <c r="D23" s="9" t="n">
        <v>-0.37</v>
      </c>
      <c r="E23" s="9" t="n">
        <v>-0.12</v>
      </c>
    </row>
    <row r="24" spans="1:5">
      <c r="A24" s="4" t="s">
        <v>93</v>
      </c>
      <c r="B24" s="5" t="n">
        <v>34247058</v>
      </c>
      <c r="C24" s="5" t="n">
        <v>32794274</v>
      </c>
      <c r="D24" s="5" t="n">
        <v>34152109</v>
      </c>
      <c r="E24" s="5" t="n">
        <v>32759561</v>
      </c>
    </row>
    <row r="25" spans="1:5">
      <c r="A25" s="4" t="s">
        <v>94</v>
      </c>
    </row>
    <row r="26" spans="1:5">
      <c r="A26" s="3" t="s">
        <v>95</v>
      </c>
    </row>
    <row r="27" spans="1:5">
      <c r="A27" s="4" t="s">
        <v>96</v>
      </c>
      <c r="B27" s="7" t="n">
        <v>89</v>
      </c>
      <c r="C27" s="7" t="n">
        <v>68</v>
      </c>
      <c r="D27" s="7" t="n">
        <v>191</v>
      </c>
      <c r="E27" s="7" t="n">
        <v>110</v>
      </c>
    </row>
    <row r="28" spans="1:5">
      <c r="A28" s="3" t="s">
        <v>97</v>
      </c>
    </row>
    <row r="29" spans="1:5">
      <c r="A29" s="4" t="s">
        <v>98</v>
      </c>
      <c r="B29" s="5" t="n">
        <v>508</v>
      </c>
      <c r="C29" s="5" t="n">
        <v>508</v>
      </c>
      <c r="D29" s="5" t="n">
        <v>1015</v>
      </c>
      <c r="E29" s="5" t="n">
        <v>1016</v>
      </c>
    </row>
    <row r="30" spans="1:5">
      <c r="A30" s="4" t="s">
        <v>99</v>
      </c>
    </row>
    <row r="31" spans="1:5">
      <c r="A31" s="3" t="s">
        <v>95</v>
      </c>
    </row>
    <row r="32" spans="1:5">
      <c r="A32" s="4" t="s">
        <v>96</v>
      </c>
      <c r="B32" s="5" t="n">
        <v>59</v>
      </c>
      <c r="C32" s="5" t="n">
        <v>32</v>
      </c>
      <c r="D32" s="5" t="n">
        <v>119</v>
      </c>
      <c r="E32" s="5" t="n">
        <v>89</v>
      </c>
    </row>
    <row r="33" spans="1:5">
      <c r="A33" s="4" t="s">
        <v>100</v>
      </c>
    </row>
    <row r="34" spans="1:5">
      <c r="A34" s="3" t="s">
        <v>95</v>
      </c>
    </row>
    <row r="35" spans="1:5">
      <c r="A35" s="4" t="s">
        <v>96</v>
      </c>
      <c r="B35" s="5" t="n">
        <v>341</v>
      </c>
      <c r="C35" s="5" t="n">
        <v>181</v>
      </c>
      <c r="D35" s="5" t="n">
        <v>748</v>
      </c>
      <c r="E35" s="5" t="n">
        <v>570</v>
      </c>
    </row>
    <row r="36" spans="1:5">
      <c r="A36" s="3" t="s">
        <v>97</v>
      </c>
    </row>
    <row r="37" spans="1:5">
      <c r="A37" s="4" t="s">
        <v>98</v>
      </c>
      <c r="C37" s="5" t="n">
        <v>32</v>
      </c>
      <c r="D37" s="5" t="n">
        <v>11</v>
      </c>
      <c r="E37" s="5" t="n">
        <v>63</v>
      </c>
    </row>
    <row r="38" spans="1:5">
      <c r="A38" s="4" t="s">
        <v>101</v>
      </c>
    </row>
    <row r="39" spans="1:5">
      <c r="A39" s="3" t="s">
        <v>95</v>
      </c>
    </row>
    <row r="40" spans="1:5">
      <c r="A40" s="4" t="s">
        <v>96</v>
      </c>
      <c r="B40" s="5" t="n">
        <v>517</v>
      </c>
      <c r="C40" s="5" t="n">
        <v>497</v>
      </c>
      <c r="D40" s="5" t="n">
        <v>1263</v>
      </c>
      <c r="E40" s="5" t="n">
        <v>979</v>
      </c>
    </row>
    <row r="41" spans="1:5">
      <c r="A41" s="3" t="s">
        <v>97</v>
      </c>
    </row>
    <row r="42" spans="1:5">
      <c r="A42" s="4" t="s">
        <v>98</v>
      </c>
      <c r="B42" s="5" t="n">
        <v>166</v>
      </c>
      <c r="C42" s="5" t="n">
        <v>244</v>
      </c>
      <c r="D42" s="5" t="n">
        <v>359</v>
      </c>
      <c r="E42" s="5" t="n">
        <v>470</v>
      </c>
    </row>
    <row r="43" spans="1:5">
      <c r="A43" s="4" t="s">
        <v>102</v>
      </c>
    </row>
    <row r="44" spans="1:5">
      <c r="A44" s="3" t="s">
        <v>95</v>
      </c>
    </row>
    <row r="45" spans="1:5">
      <c r="A45" s="4" t="s">
        <v>96</v>
      </c>
      <c r="B45" s="7" t="n">
        <v>680</v>
      </c>
      <c r="C45" s="7" t="n">
        <v>347</v>
      </c>
      <c r="D45" s="7" t="n">
        <v>1155</v>
      </c>
      <c r="E45" s="7" t="n">
        <v>8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0</v>
      </c>
      <c r="D1" s="2" t="s">
        <v>1</v>
      </c>
    </row>
    <row r="2" spans="1:5">
      <c r="B2" s="2" t="s">
        <v>2</v>
      </c>
      <c r="C2" s="2" t="s">
        <v>71</v>
      </c>
      <c r="D2" s="2" t="s">
        <v>2</v>
      </c>
      <c r="E2" s="2" t="s">
        <v>71</v>
      </c>
    </row>
    <row r="3" spans="1:5">
      <c r="A3" s="3" t="s">
        <v>317</v>
      </c>
    </row>
    <row r="4" spans="1:5">
      <c r="A4" s="4" t="s">
        <v>324</v>
      </c>
      <c r="B4" s="7" t="n">
        <v>38753</v>
      </c>
      <c r="C4" s="7" t="n">
        <v>36960</v>
      </c>
      <c r="D4" s="7" t="n">
        <v>76325</v>
      </c>
      <c r="E4" s="7" t="n">
        <v>73252</v>
      </c>
    </row>
    <row r="5" spans="1:5">
      <c r="A5" s="4" t="s">
        <v>325</v>
      </c>
      <c r="B5" s="4" t="s">
        <v>201</v>
      </c>
      <c r="C5" s="4" t="s">
        <v>201</v>
      </c>
      <c r="D5" s="4" t="s">
        <v>201</v>
      </c>
      <c r="E5" s="4" t="s">
        <v>201</v>
      </c>
    </row>
    <row r="6" spans="1:5">
      <c r="A6" s="4" t="s">
        <v>326</v>
      </c>
    </row>
    <row r="7" spans="1:5">
      <c r="A7" s="3" t="s">
        <v>317</v>
      </c>
    </row>
    <row r="8" spans="1:5">
      <c r="A8" s="4" t="s">
        <v>324</v>
      </c>
      <c r="B8" s="7" t="n">
        <v>20585</v>
      </c>
      <c r="C8" s="7" t="n">
        <v>21160</v>
      </c>
      <c r="D8" s="7" t="n">
        <v>42613</v>
      </c>
      <c r="E8" s="7" t="n">
        <v>304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0</v>
      </c>
      <c r="D1" s="2" t="s">
        <v>1</v>
      </c>
    </row>
    <row r="2" spans="1:5">
      <c r="B2" s="2" t="s">
        <v>2</v>
      </c>
      <c r="C2" s="2" t="s">
        <v>71</v>
      </c>
      <c r="D2" s="2" t="s">
        <v>2</v>
      </c>
      <c r="E2" s="2" t="s">
        <v>71</v>
      </c>
    </row>
    <row r="3" spans="1:5">
      <c r="A3" s="3" t="s">
        <v>104</v>
      </c>
    </row>
    <row r="4" spans="1:5">
      <c r="A4" s="4" t="s">
        <v>91</v>
      </c>
      <c r="B4" s="7" t="n">
        <v>-7678</v>
      </c>
      <c r="C4" s="7" t="n">
        <v>-2398</v>
      </c>
      <c r="D4" s="7" t="n">
        <v>-12751</v>
      </c>
      <c r="E4" s="7" t="n">
        <v>-4005</v>
      </c>
    </row>
    <row r="5" spans="1:5">
      <c r="A5" s="3" t="s">
        <v>105</v>
      </c>
    </row>
    <row r="6" spans="1:5">
      <c r="A6" s="4" t="s">
        <v>106</v>
      </c>
      <c r="B6" s="5" t="n">
        <v>77</v>
      </c>
      <c r="C6" s="5" t="n">
        <v>-90</v>
      </c>
      <c r="D6" s="5" t="n">
        <v>257</v>
      </c>
      <c r="E6" s="5" t="n">
        <v>-231</v>
      </c>
    </row>
    <row r="7" spans="1:5">
      <c r="A7" s="4" t="s">
        <v>107</v>
      </c>
      <c r="B7" s="7" t="n">
        <v>-7601</v>
      </c>
      <c r="C7" s="7" t="n">
        <v>-2488</v>
      </c>
      <c r="D7" s="7" t="n">
        <v>-12494</v>
      </c>
      <c r="E7" s="7" t="n">
        <v>-42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1</v>
      </c>
    </row>
    <row r="3" spans="1:3">
      <c r="A3" s="3" t="s">
        <v>109</v>
      </c>
    </row>
    <row r="4" spans="1:3">
      <c r="A4" s="4" t="s">
        <v>91</v>
      </c>
      <c r="B4" s="7" t="n">
        <v>-12751</v>
      </c>
      <c r="C4" s="7" t="n">
        <v>-4005</v>
      </c>
    </row>
    <row r="5" spans="1:3">
      <c r="A5" s="3" t="s">
        <v>110</v>
      </c>
    </row>
    <row r="6" spans="1:3">
      <c r="A6" s="4" t="s">
        <v>111</v>
      </c>
      <c r="B6" s="5" t="n">
        <v>3665</v>
      </c>
      <c r="C6" s="5" t="n">
        <v>3985</v>
      </c>
    </row>
    <row r="7" spans="1:3">
      <c r="A7" s="4" t="s">
        <v>96</v>
      </c>
      <c r="B7" s="5" t="n">
        <v>3476</v>
      </c>
      <c r="C7" s="5" t="n">
        <v>2584</v>
      </c>
    </row>
    <row r="8" spans="1:3">
      <c r="A8" s="4" t="s">
        <v>112</v>
      </c>
      <c r="B8" s="5" t="n">
        <v>96</v>
      </c>
      <c r="C8" s="5" t="n">
        <v>165</v>
      </c>
    </row>
    <row r="9" spans="1:3">
      <c r="A9" s="3" t="s">
        <v>113</v>
      </c>
    </row>
    <row r="10" spans="1:3">
      <c r="A10" s="4" t="s">
        <v>114</v>
      </c>
      <c r="B10" s="5" t="n">
        <v>-1606</v>
      </c>
      <c r="C10" s="5" t="n">
        <v>2364</v>
      </c>
    </row>
    <row r="11" spans="1:3">
      <c r="A11" s="4" t="s">
        <v>115</v>
      </c>
      <c r="B11" s="5" t="n">
        <v>-2421</v>
      </c>
      <c r="C11" s="5" t="n">
        <v>-1647</v>
      </c>
    </row>
    <row r="12" spans="1:3">
      <c r="A12" s="4" t="s">
        <v>36</v>
      </c>
      <c r="B12" s="5" t="n">
        <v>92</v>
      </c>
      <c r="C12" s="5" t="n">
        <v>-231</v>
      </c>
    </row>
    <row r="13" spans="1:3">
      <c r="A13" s="4" t="s">
        <v>39</v>
      </c>
      <c r="B13" s="5" t="n">
        <v>3959</v>
      </c>
      <c r="C13" s="5" t="n">
        <v>881</v>
      </c>
    </row>
    <row r="14" spans="1:3">
      <c r="A14" s="4" t="s">
        <v>40</v>
      </c>
      <c r="B14" s="5" t="n">
        <v>-2457</v>
      </c>
      <c r="C14" s="5" t="n">
        <v>-1067</v>
      </c>
    </row>
    <row r="15" spans="1:3">
      <c r="A15" s="4" t="s">
        <v>43</v>
      </c>
      <c r="B15" s="5" t="n">
        <v>1233</v>
      </c>
      <c r="C15" s="5" t="n">
        <v>1980</v>
      </c>
    </row>
    <row r="16" spans="1:3">
      <c r="A16" s="4" t="s">
        <v>116</v>
      </c>
      <c r="B16" s="5" t="n">
        <v>-6714</v>
      </c>
      <c r="C16" s="5" t="n">
        <v>5009</v>
      </c>
    </row>
    <row r="17" spans="1:3">
      <c r="A17" s="3" t="s">
        <v>117</v>
      </c>
    </row>
    <row r="18" spans="1:3">
      <c r="A18" s="4" t="s">
        <v>118</v>
      </c>
      <c r="C18" s="5" t="n">
        <v>-300</v>
      </c>
    </row>
    <row r="19" spans="1:3">
      <c r="A19" s="4" t="s">
        <v>119</v>
      </c>
      <c r="B19" s="5" t="n">
        <v>-650</v>
      </c>
      <c r="C19" s="5" t="n">
        <v>-1026</v>
      </c>
    </row>
    <row r="20" spans="1:3">
      <c r="A20" s="4" t="s">
        <v>120</v>
      </c>
      <c r="B20" s="5" t="n">
        <v>-1149</v>
      </c>
      <c r="C20" s="5" t="n">
        <v>-1677</v>
      </c>
    </row>
    <row r="21" spans="1:3">
      <c r="A21" s="4" t="s">
        <v>121</v>
      </c>
      <c r="B21" s="5" t="n">
        <v>-1799</v>
      </c>
      <c r="C21" s="5" t="n">
        <v>-3003</v>
      </c>
    </row>
    <row r="22" spans="1:3">
      <c r="A22" s="3" t="s">
        <v>122</v>
      </c>
    </row>
    <row r="23" spans="1:3">
      <c r="A23" s="4" t="s">
        <v>123</v>
      </c>
      <c r="B23" s="5" t="n">
        <v>277</v>
      </c>
      <c r="C23" s="5" t="n">
        <v>188</v>
      </c>
    </row>
    <row r="24" spans="1:3">
      <c r="A24" s="4" t="s">
        <v>124</v>
      </c>
      <c r="B24" s="5" t="n">
        <v>-118</v>
      </c>
      <c r="C24" s="5" t="n">
        <v>-108</v>
      </c>
    </row>
    <row r="25" spans="1:3">
      <c r="A25" s="4" t="s">
        <v>125</v>
      </c>
      <c r="C25" s="5" t="n">
        <v>604</v>
      </c>
    </row>
    <row r="26" spans="1:3">
      <c r="A26" s="4" t="s">
        <v>126</v>
      </c>
      <c r="B26" s="5" t="n">
        <v>-152</v>
      </c>
      <c r="C26" s="5" t="n">
        <v>-122</v>
      </c>
    </row>
    <row r="27" spans="1:3">
      <c r="A27" s="4" t="s">
        <v>127</v>
      </c>
      <c r="B27" s="5" t="n">
        <v>-278</v>
      </c>
      <c r="C27" s="5" t="n">
        <v>-461</v>
      </c>
    </row>
    <row r="28" spans="1:3">
      <c r="A28" s="4" t="s">
        <v>128</v>
      </c>
      <c r="B28" s="5" t="n">
        <v>-271</v>
      </c>
      <c r="C28" s="5" t="n">
        <v>101</v>
      </c>
    </row>
    <row r="29" spans="1:3">
      <c r="A29" s="4" t="s">
        <v>129</v>
      </c>
      <c r="B29" s="5" t="n">
        <v>322</v>
      </c>
      <c r="C29" s="5" t="n">
        <v>450</v>
      </c>
    </row>
    <row r="30" spans="1:3">
      <c r="A30" s="4" t="s">
        <v>130</v>
      </c>
      <c r="B30" s="5" t="n">
        <v>-8462</v>
      </c>
      <c r="C30" s="5" t="n">
        <v>2557</v>
      </c>
    </row>
    <row r="31" spans="1:3">
      <c r="A31" s="4" t="s">
        <v>131</v>
      </c>
      <c r="B31" s="5" t="n">
        <v>36813</v>
      </c>
      <c r="C31" s="5" t="n">
        <v>27637</v>
      </c>
    </row>
    <row r="32" spans="1:3">
      <c r="A32" s="4" t="s">
        <v>132</v>
      </c>
      <c r="B32" s="7" t="n">
        <v>28351</v>
      </c>
      <c r="C32" s="7" t="n">
        <v>301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6:13:01Z</dcterms:created>
  <dcterms:modified xmlns:dcterms="http://purl.org/dc/terms/" xmlns:xsi="http://www.w3.org/2001/XMLSchema-instance" xsi:type="dcterms:W3CDTF">2017-07-26T16:13:01Z</dcterms:modified>
</cp:coreProperties>
</file>